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Investments and Fair Value Disc" sheetId="11" state="visible" r:id="rId11"/>
    <sheet xmlns:r="http://schemas.openxmlformats.org/officeDocument/2006/relationships" name="Loss and Loss Adjustment Expens" sheetId="12" state="visible" r:id="rId12"/>
    <sheet xmlns:r="http://schemas.openxmlformats.org/officeDocument/2006/relationships" name="Income Taxes" sheetId="13" state="visible" r:id="rId13"/>
    <sheet xmlns:r="http://schemas.openxmlformats.org/officeDocument/2006/relationships" name="Equity Incentive Plan Grants" sheetId="14" state="visible" r:id="rId14"/>
    <sheet xmlns:r="http://schemas.openxmlformats.org/officeDocument/2006/relationships" name="Related Party Transactions" sheetId="15" state="visible" r:id="rId15"/>
    <sheet xmlns:r="http://schemas.openxmlformats.org/officeDocument/2006/relationships" name="Net Earnings Per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stments and Fair Value Di_2" sheetId="21" state="visible" r:id="rId21"/>
    <sheet xmlns:r="http://schemas.openxmlformats.org/officeDocument/2006/relationships" name="Loss and Loss Adjustment Expe_2" sheetId="22" state="visible" r:id="rId22"/>
    <sheet xmlns:r="http://schemas.openxmlformats.org/officeDocument/2006/relationships" name="Income Taxes (Tables)" sheetId="23" state="visible" r:id="rId23"/>
    <sheet xmlns:r="http://schemas.openxmlformats.org/officeDocument/2006/relationships" name="Equity Incentive Plan Grants (T" sheetId="24" state="visible" r:id="rId24"/>
    <sheet xmlns:r="http://schemas.openxmlformats.org/officeDocument/2006/relationships" name="Net Earnings Per Share (Tables)" sheetId="25" state="visible" r:id="rId25"/>
    <sheet xmlns:r="http://schemas.openxmlformats.org/officeDocument/2006/relationships" name="Commitments and Contingencies (" sheetId="26" state="visible" r:id="rId26"/>
    <sheet xmlns:r="http://schemas.openxmlformats.org/officeDocument/2006/relationships" name="Segment Reporting (Tables)" sheetId="27" state="visible" r:id="rId27"/>
    <sheet xmlns:r="http://schemas.openxmlformats.org/officeDocument/2006/relationships" name="Nature of Business (Details Nar" sheetId="28" state="visible" r:id="rId28"/>
    <sheet xmlns:r="http://schemas.openxmlformats.org/officeDocument/2006/relationships" name="Schedule of Discontinued Operat" sheetId="29" state="visible" r:id="rId29"/>
    <sheet xmlns:r="http://schemas.openxmlformats.org/officeDocument/2006/relationships" name="Significant Accounting Polici_4" sheetId="30" state="visible" r:id="rId30"/>
    <sheet xmlns:r="http://schemas.openxmlformats.org/officeDocument/2006/relationships" name="Schedule of Investments (Detail" sheetId="31" state="visible" r:id="rId31"/>
    <sheet xmlns:r="http://schemas.openxmlformats.org/officeDocument/2006/relationships" name="Schedule of Subsidiaries Assets" sheetId="32" state="visible" r:id="rId32"/>
    <sheet xmlns:r="http://schemas.openxmlformats.org/officeDocument/2006/relationships" name="Schedule of Investments under E" sheetId="33" state="visible" r:id="rId33"/>
    <sheet xmlns:r="http://schemas.openxmlformats.org/officeDocument/2006/relationships" name="Schedule of Net Investment Inco" sheetId="34" state="visible" r:id="rId34"/>
    <sheet xmlns:r="http://schemas.openxmlformats.org/officeDocument/2006/relationships" name="Schedule of Financial Instrumen" sheetId="35" state="visible" r:id="rId35"/>
    <sheet xmlns:r="http://schemas.openxmlformats.org/officeDocument/2006/relationships" name="Investments and Fair Value Di_3" sheetId="36" state="visible" r:id="rId36"/>
    <sheet xmlns:r="http://schemas.openxmlformats.org/officeDocument/2006/relationships" name="Summary of Changes in Outstandi" sheetId="37" state="visible" r:id="rId37"/>
    <sheet xmlns:r="http://schemas.openxmlformats.org/officeDocument/2006/relationships" name="Summary of Income Tax Expense (" sheetId="38" state="visible" r:id="rId38"/>
    <sheet xmlns:r="http://schemas.openxmlformats.org/officeDocument/2006/relationships" name="Schedule of Reconciliation Effe" sheetId="39" state="visible" r:id="rId39"/>
    <sheet xmlns:r="http://schemas.openxmlformats.org/officeDocument/2006/relationships" name="Schedule of Deferred Income Tax" sheetId="40" state="visible" r:id="rId40"/>
    <sheet xmlns:r="http://schemas.openxmlformats.org/officeDocument/2006/relationships" name="Income Taxes (Details Narrative" sheetId="41" state="visible" r:id="rId41"/>
    <sheet xmlns:r="http://schemas.openxmlformats.org/officeDocument/2006/relationships" name="Schedule of Restricted Stock Un" sheetId="42" state="visible" r:id="rId42"/>
    <sheet xmlns:r="http://schemas.openxmlformats.org/officeDocument/2006/relationships" name="Schedule of Fair Value of Stock" sheetId="43" state="visible" r:id="rId43"/>
    <sheet xmlns:r="http://schemas.openxmlformats.org/officeDocument/2006/relationships" name="Schedule of Stock Option Activi" sheetId="44" state="visible" r:id="rId44"/>
    <sheet xmlns:r="http://schemas.openxmlformats.org/officeDocument/2006/relationships" name="Equity Incentive Plan Grants (D" sheetId="45" state="visible" r:id="rId45"/>
    <sheet xmlns:r="http://schemas.openxmlformats.org/officeDocument/2006/relationships" name="Related Party Transactions (Det" sheetId="46" state="visible" r:id="rId46"/>
    <sheet xmlns:r="http://schemas.openxmlformats.org/officeDocument/2006/relationships" name="Schedule of Numerators and Deno" sheetId="47" state="visible" r:id="rId47"/>
    <sheet xmlns:r="http://schemas.openxmlformats.org/officeDocument/2006/relationships" name="Schedule of Potentially Dilutiv" sheetId="48" state="visible" r:id="rId48"/>
    <sheet xmlns:r="http://schemas.openxmlformats.org/officeDocument/2006/relationships" name="Schedule of Future Minimum Leas" sheetId="49" state="visible" r:id="rId49"/>
    <sheet xmlns:r="http://schemas.openxmlformats.org/officeDocument/2006/relationships" name="Commitments and Contingencies_2" sheetId="50" state="visible" r:id="rId50"/>
    <sheet xmlns:r="http://schemas.openxmlformats.org/officeDocument/2006/relationships" name="Summary of Segment Reporting (D" sheetId="51" state="visible" r:id="rId51"/>
    <sheet xmlns:r="http://schemas.openxmlformats.org/officeDocument/2006/relationships" name="Segment Reporting (Details Nar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6366</t>
        </is>
      </c>
    </row>
    <row r="12">
      <c r="A12" s="3" t="inlineStr">
        <is>
          <t>Entity Registrant Name</t>
        </is>
      </c>
      <c r="B12" s="3" t="inlineStr">
        <is>
          <t>FG
Financial Group, Inc.</t>
        </is>
      </c>
    </row>
    <row r="13">
      <c r="A13" s="3" t="inlineStr">
        <is>
          <t>Entity Central Index Key</t>
        </is>
      </c>
      <c r="B13" s="3" t="inlineStr">
        <is>
          <t>0001591890</t>
        </is>
      </c>
    </row>
    <row r="14">
      <c r="A14" s="3" t="inlineStr">
        <is>
          <t>Entity Tax Identification Number</t>
        </is>
      </c>
      <c r="B14" s="3" t="inlineStr">
        <is>
          <t>46-1119100</t>
        </is>
      </c>
    </row>
    <row r="15">
      <c r="A15" s="3" t="inlineStr">
        <is>
          <t>Entity Incorporation, State or Country Code</t>
        </is>
      </c>
      <c r="B15" s="3" t="inlineStr">
        <is>
          <t>DE</t>
        </is>
      </c>
    </row>
    <row r="16">
      <c r="A16" s="3" t="inlineStr">
        <is>
          <t>Entity Address, Address Line One</t>
        </is>
      </c>
      <c r="B16" s="3" t="inlineStr">
        <is>
          <t>360
Central Avenue</t>
        </is>
      </c>
    </row>
    <row r="17">
      <c r="A17" s="3" t="inlineStr">
        <is>
          <t>Entity Address, Address Line Two</t>
        </is>
      </c>
      <c r="B17" s="3" t="inlineStr">
        <is>
          <t>Suite 800</t>
        </is>
      </c>
    </row>
    <row r="18">
      <c r="A18" s="3" t="inlineStr">
        <is>
          <t>Entity Address, City or Town</t>
        </is>
      </c>
      <c r="B18" s="3" t="inlineStr">
        <is>
          <t>St. Petersburg</t>
        </is>
      </c>
    </row>
    <row r="19">
      <c r="A19" s="3" t="inlineStr">
        <is>
          <t>Entity Address, State or Province</t>
        </is>
      </c>
      <c r="B19" s="3" t="inlineStr">
        <is>
          <t>FL</t>
        </is>
      </c>
    </row>
    <row r="20">
      <c r="A20" s="3" t="inlineStr">
        <is>
          <t>Entity Address, Postal Zip Code</t>
        </is>
      </c>
      <c r="B20" s="3" t="inlineStr">
        <is>
          <t>33701</t>
        </is>
      </c>
    </row>
    <row r="21">
      <c r="A21" s="3" t="inlineStr">
        <is>
          <t>City Area Code</t>
        </is>
      </c>
      <c r="B21" s="3" t="inlineStr">
        <is>
          <t>727</t>
        </is>
      </c>
    </row>
    <row r="22">
      <c r="A22" s="3" t="inlineStr">
        <is>
          <t>Local Phone Number</t>
        </is>
      </c>
      <c r="B22" s="3" t="inlineStr">
        <is>
          <t>304-5666</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6528001</v>
      </c>
    </row>
    <row r="30">
      <c r="A30" s="3" t="inlineStr">
        <is>
          <t>Common Stock, $0.001 par value per share [Member]</t>
        </is>
      </c>
    </row>
    <row r="31">
      <c r="A31" s="3" t="inlineStr">
        <is>
          <t>Title of 12(b) Security</t>
        </is>
      </c>
      <c r="B31" s="3" t="inlineStr">
        <is>
          <t>Common
    Stock, $0.001 par value per share</t>
        </is>
      </c>
    </row>
    <row r="32">
      <c r="A32" s="3" t="inlineStr">
        <is>
          <t>Trading Symbol</t>
        </is>
      </c>
      <c r="B32" s="3" t="inlineStr">
        <is>
          <t>FGF</t>
        </is>
      </c>
    </row>
    <row r="33">
      <c r="A33" s="3" t="inlineStr">
        <is>
          <t>Security Exchange Name</t>
        </is>
      </c>
      <c r="B33" s="3" t="inlineStr">
        <is>
          <t>NASDAQ</t>
        </is>
      </c>
    </row>
    <row r="34">
      <c r="A34" s="3" t="inlineStr">
        <is>
          <t>8.00% Cumulative Preferred Stock, Series A, $25.00 par value per share [Member]</t>
        </is>
      </c>
    </row>
    <row r="35">
      <c r="A35" s="3" t="inlineStr">
        <is>
          <t>Title of 12(b) Security</t>
        </is>
      </c>
      <c r="B35" s="3" t="inlineStr">
        <is>
          <t>8.00%
    Cumulative Preferred Stock, Series A, $25.00 par value per share</t>
        </is>
      </c>
    </row>
    <row r="36">
      <c r="A36" s="3" t="inlineStr">
        <is>
          <t>Trading Symbol</t>
        </is>
      </c>
      <c r="B36" s="3" t="inlineStr">
        <is>
          <t>FGFPP</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3 Months Ended</t>
        </is>
      </c>
    </row>
    <row r="2">
      <c r="B2" s="2" t="inlineStr">
        <is>
          <t>Mar. 31, 2022</t>
        </is>
      </c>
    </row>
    <row r="3">
      <c r="A3" s="5" t="inlineStr">
        <is>
          <t>Accounting Changes and Error Corrections [Abstract]</t>
        </is>
      </c>
    </row>
    <row r="4">
      <c r="A4" s="3" t="inlineStr">
        <is>
          <t>Recently Adopted and Issued Accounting Standards</t>
        </is>
      </c>
      <c r="B4" s="3" t="inlineStr">
        <is>
          <t xml:space="preserve">Note
3. Recently Adopted and Issued Accounting Standards Accounting
Standards Pending Adoption ASU
2016-13: Financial Instruments – Credit Losses In
June 2016, the FASB issued ASU 2016-13: Financial Instruments – Credit Losses: Measurement of Credit Losses on Financial Instruments.
ASU 2016-13 was issued to provide financial statement users with more useful information regarding the expected credit losses on financial
instruments held as assets. Under current GAAP, financial statement recognition for credit losses on financial instruments is generally
delayed until the occurrence of the loss was probable. The amendments of ASU 2016-13 eliminate this probable initial recognition threshold
and instead reflect an entity’s current estimate of all expected credit losses. The amendments also broaden the information that
an entity must consider in developing its expected credit loss estimates for those assets measured at amortized cost by using forecasted
information instead of the current methodology which only considered past events and current conditions. Under ASU 2016-13, credit losses
on certain types of financial instruments will be measured in a manner similar to current GAAP; however, the amendments require
that credit losses be presented as an allowance against the financial instrument, rather than as a write-down. The amendments
also allow the entity to record reversals of credit losses in current period net income, which is prohibited under current GAAP. The
amendments in this update are effective for fiscal years beginning after December 15, 2019, including interim periods within those fiscal
years, with early adoption permitted, however smaller reporting companies, like the Company, may delay adoption until January 2023. The Company is currently evaluating the impact of the adoption of ASU 2016-13
on its consolidated financial statements. We anticipate that the amounts we record as due to us from our cedant companies under our reinsurance
contracts will be impacted by the adoption of ASU 2016-13, requiring us to record an allowance for any projected losses we may incur
on these assets, and will continue to evaluate the historical losses, contract length, financial health, size, and geographical concentration
of our reinsurers in determining this imp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Disclosures</t>
        </is>
      </c>
      <c r="B1" s="2" t="inlineStr">
        <is>
          <t>3 Months Ended</t>
        </is>
      </c>
    </row>
    <row r="2">
      <c r="B2" s="2" t="inlineStr">
        <is>
          <t>Mar. 31, 2022</t>
        </is>
      </c>
    </row>
    <row r="3">
      <c r="A3" s="5" t="inlineStr">
        <is>
          <t>Investments, All Other Investments [Abstract]</t>
        </is>
      </c>
    </row>
    <row r="4">
      <c r="A4" s="3" t="inlineStr">
        <is>
          <t>Investments and Fair Value Disclosures</t>
        </is>
      </c>
      <c r="B4" s="3" t="inlineStr">
        <is>
          <t xml:space="preserve">Note
4. Investments and Fair Value Disclosures The
following table summarizes the Company’s investments held at fair value as of March 31, 2022 and December 31, 2021. Schedule of Investments
(in thousands)
As
of March 31, 2022 Cost
Basis Gross Unrealized Gains Gross Unrealized Losses Carrying Amount
FedNat
common stock $ 11,367 $ – $ 10,300 $ 1,067
Total
investments $ 11,367 $ – $ 10,300 $ 1,067
As
of December 31, 2021 Cost
Basis Gross Unrealized Gains Gross Unrealized Losses Carrying Amount
FedNat
common stock $ 14,495 $ – $ 13,074 $ 1,421
Total
investments $ 14,495 $ – $ 13,074 $ 1,421 FedNat
Common Stock As
of March 31, 2022, the Company held 790,371 1,773,102 982,731 217,500 FG
FINANCIAL GROUP, INC. Notes
to Consolidated Financial Statements Deconsolidation
of Subsidiary The
Company’s original investment in FG Special Situations Fund, LP (the “Fund”), a Delaware limited partnership, consisted
of an investment as both a limited and general partner. At the time of the Company’s initial investment into the Fund, in September
2020, the Company had determined that its investment represented an investment in a variable interest entity (“VIE”) in which
the Company was the primary beneficiary and as such, had consolidated the financial results of the Fund through November 30, 2021. At
each reporting date, the Company evaluates whether it remains the primary beneficiary and continuously reconsiders that conclusion. On
December 1, 2021, the Company no longer had the power to govern the financial and operating policies of the Fund, and accordingly derecognized
the related assets, liabilities, and noncontrolling interests of the Fund as of that date. The Company did not receive any consideration
in the deconsolidation of the Fund, nor did it record any gain, or loss upon deconsolidation as the Company carried its investment at
fair value. The assets and liabilities of the Fund, over which the Company lost control were as follows: Schedule of Subsidiaries Assets
As
of December 1, 2021 (in thousands)
Cash
and cash equivalents $ 100
Investments
in private placements 15,734
Investments
in public SPACs 22
Other
assets 18
Other
liabilities (34 )
Net
assets deconsolidated $ 15,840 While
the Company’s investments in the Fund are no longer consolidated, the Company has retained its interest in all of the investments
held at the Fund. Accordingly, the Company has not presented its investment in the Fund as a discontinued operation. Effective December
1, 2021, the Company began accounting for its investment in the Fund via the equity method of accounting. Equity
Method Investments FG
FINANCIAL GROUP, INC. Notes
to Consolidated Financial Statements As
of March 31, 2022, equity method investments include our investment in FG SPAC Partners, LP (“FGSP”). On January 4, 2021,
FGSP was formed as a Delaware limited partnership to co-sponsor newly formed SPACs with their founders or partners. The Company is the
sole managing member of the general partner of FGSP and holds a limited partner interest in FGSP directly and through its subsidiaries.
FGSP participates as a co-sponsor of the SPACs launched under our SPAC Platform. We received distributions in the approximate amount
of $ 1.4 0.8 1.6 Certain
investments held by our equity method investees are valued using Monte-Carlo simulation and option pricing models. Inherent in Monte-Carlo
simulation and option pricing models are assumptions related to expected volatility and discount for lack of marketability of the underlying
investment. Our investees estimate the volatility of these investments based on the historical performance of various broad market indices
blended with various peer companies which they consider as having similar characteristics to the underlying investment . As
previously discussed under the heading “Deconsolidation of Subsidiary,” equity method investments also include our investment
in the Fund as of March 31, 2022. Until December 1, 2021, we had consolidated the Fund as a variable interest entity, however, effective
December 1, 2021, we began accounting for this investment under the equity method of accounting. For the quarter ended March 31, 2022,
we made a net additional investment of approximately $ 4.1
million into the Fund. 1.8
We received distributions in the approximate amount of $ 2.6 1.3
12.6
million, including $ 1.8
million in undistributed earnings. Financial
information, for our investments accounted for under the equity method, in the aggregate, is as follows: Schedule
of Investments under Equity Method
As
of March 31, 2022 As
of December 31, 2021
(in
thousands)
Other
investments $ 18,022 $ 25,936
Cash 1,206 72
Other
assets 4,951 16
Total
assets 24,179 26,024
Accounts
payable $ 36 $ 19
Other
liabilities 1,172 –
Total
liabilities 1,208 19
Three
months ended March 31, 2022 Three
months ended March 31, 2021
(in
thousands)
Net
investment income (loss) $ (3,455 ) $ 3,553
General
and administrative expenses (73 ) –
Net
income (loss) (3,528 ) 3,553 Investments
without Readily Determinable Fair Value In
addition to our equity method investments, other investments as listed on our balance sheet also consist of equity we have purchased
in a limited partnership and a limited liability company for which there does not exist readily determinable fair values. The Company
accounts for these investments at their cost, minus impairment, if any, plus or minus changes resulting from observable price changes
in orderly transactions for identical or similar investment of the same issuer. Any profit distributions the Company receives on these
investments are included in net investment income. The Company’s total investment in these two entities was approximately $ 376,000 52 776,000 Impairment For
equity securities without readily determinable fair values, impairment is determined via a qualitative assessment which considers indicators
to evaluate whether the investment is impaired. Some of these indicators include a significant deterioration in the earnings performance
or asset quality of the investee, a significant adverse change in regulatory, economic or general market conditions in which the investee
operates, or doubt over an investee’s ability to continue as a going concern. If the investment is deemed to be impaired after
conducting this analysis, the Company would estimate the fair value of the investment to determine the amount of impairment loss. FG
FINANCIAL GROUP, INC. Notes
to Consolidated Financial Statements For
equity method investments, such as the Company’s investments in FGSP and the Fund, evidence of a loss in value might include a
series of operating losses of an investee, the absence of an ability to recover the carrying amount of the investment, or a deterioration
in the value of the investee’s underlying assets. If these, or other indicators lead to the conclusion that there is a decrease
in the value of the investment that is other than temporary, the Company would recognize that decrease in value even though the decrease
may be in excess of what would otherwise be recognized under the equity method of accounting. The
risks and uncertainties inherent in the assessment methodology used to determine impairment include, but may not be limited to, the following:
● the
opinions of professional investment managers and appraisers could be incorrect;
● the
past operating performance and cash flows generated from the investee’s operations may not reflect their future performance;
and
● the
estimated fair values for investment for which observable market prices are not available are inherently imprecise. We
have not recorded an impairment on our investments for either of the quarters ended March 31, 2022 and 2021. Net
investment income (loss) for the quarters ended March 31, 2022 and 2021 is as follows: Schedule of Net Investment Income (Loss)
2022 2021
(in
thousands) Three
months ended March 31,
2022 2021
Investment
income (loss):
Realized
loss on FedNat common stock $ (2,877 ) $ –
Unrealized gain on FedNat common stock 2,774 (1,861 )
Unrealized
holding gain on private placement investments – 3,603
Equity
method earnings (losses) (2,071 ) 95
Other (172 ) 13
Net
investment income (loss) $ (2,346 ) $ 1,850 Fair
Value Measurements The
Company determines fair value based on assumptions that market participants would use in pricing an asset or liability in the principal
or most advantageous market.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The
availability of valuation techniques and observable inputs can vary from investment to investment and are affected by a variety of factors,
including the type of investment, whether the investment is new and not yet established in the marketplace, the liquidity of markets
and other characteristics specific to the individual investment. In some cases, the inputs used to measure fair value might be categorized
within different levels of the fair value hierarchy. In those instances, the fair value measurement is categorized in its entirety in
the hierarchy based on the lowest level input that is significant to the fair value measurement. When determining fair value, the Company
uses valuation techniques that maximize the use of observable inputs and minimize the use of unobservable inputs. FG
FINANCIAL GROUP, INC. Notes
to Consolidated Financial Statements We
have valued our investment in FedNat at its last reported sales price as the shares are traded on a national exchange. They have been
characterized in Level 1 of the fair value hierarchy. Financial
instruments measured, on a recurring basis, at fair value as of March 31, 2022 and December 31, 2021 in accordance with the guidance
promulgated by the FASB are as follows. Schedule of Financial Instruments Measured at Fair Value
(in thousands)
As
of March 31, 2022 Level
1 Level
2 Level
3 Total
FedNat
common stock $ 1,067 $ – $ – $ 1,067
$ 1,067 $ – $ – $ 1,067
As
of December 31, 2021
FedNat
common stock $ 1,421 $ – $ – $ 1,421
$ 1,421 $ – $ – $ 1,4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2</t>
        </is>
      </c>
    </row>
    <row r="3">
      <c r="A3" s="5" t="inlineStr">
        <is>
          <t>Loss And Loss Adjustment Expense Reserves</t>
        </is>
      </c>
    </row>
    <row r="4">
      <c r="A4" s="3" t="inlineStr">
        <is>
          <t>Loss and Loss Adjustment Expense Reserves</t>
        </is>
      </c>
      <c r="B4" s="3" t="inlineStr">
        <is>
          <t xml:space="preserve">Note
5. Loss and Loss Adjustment Expense Reserves A
significant degree of judgment is required to determine amounts recorded in the consolidated financial statements for the provision for
loss and loss adjustment expense (“LAE”) reserves. The process for establishing this provision reflects the uncertainties
and significant judgmental factors inherent in predicting future results of both known and unknown loss events. The process of establishing
the provision for loss and LAE reserves relies on the judgment and opinions of many individuals, including the opinions of the Company’s
management, as well as the management of ceding companies and their actuaries. FG
FINANCIAL GROUP, INC. Notes
to Consolidated Financial Statements The
COVID-19 pandemic is unprecedented, and the Company does not have previous loss experience on which to base the associated estimate for
loss and loss adjustment expenses. In estimating losses, the Company may assess any of the following:
● a
review of in-force treaties that may provide coverage and incur losses;
● general
forecasts, catastrophe and scenario modelling analyses and results shared by cedents;
● reviews
of industry insured loss estimates and market share analyses; and
● management’s
judgement. Assumptions
which served as the basis for the Company’s estimates of reserves for the COVID-19 pandemic losses and loss adjustment expenses
include:
● the
scope of coverage provided by the underlying policies, particularly those that provide for business interruption coverage;
● the
regulatory, legislative, and judicial actions that could influence contract interpretations across the insurance industry;
● the
extent of economic contraction caused by the COVID-19 pandemic and associated actions; and
● the
ability of the cedents and insured to mitigate some or all of their losses. Under
the terms of certain of our quota-share agreements, and due to the nature of claims and premium reporting, a lag exists between (i) claims
being reported by the underlying insured to the Company’s cedent and (ii) claims being reported by the Company’s cedent to
the Company. This lag may impact the Company’s loss reserve estimates. The reports we receive from our cedents have pre-determined
due dates. In the case of the Company’s FAL contract, first quarter 2022 premium and loss information will not be made available
to the Company until subsequent to the filing of this quarterly report. Thus, our first quarter results, including the loss and loss
adjustment expense reserves presented herein, have been based upon a combination of actual results for the 2021 calendar year as well
as forecasts for 2022 reported to us by the ceding companies. We have approximated first quarter 2022 results under our contracts based
upon this historical and forecasted information. While
the Company believes its estimate of loss and loss adjustment expense reserves are adequate as of March 31, 2022, based on available
information, actual losses may ultimately differ materially from the Company’s current estimates. The Company will continue to
monitor the appropriateness of its assumptions as new information is provided. A
summary of changes in outstanding loss and loss adjustment expense reserves for the quarters ended March 31, 2022 and 2021, is as follows. Summary of Changes in Outstanding Loss and Loss Adjustment Expense Reserves
(in
thousands) 2022 2021
Balance,
January 1, gross of reinsurance $ 2,133 $ –
Less
reinsurance recoverable on loss and LAE expense reserves – –
Balance, January
1, net of reinsurance 2,133 –
Incurred
related to:
Current
year 732 106
Prior
years 791 –
Paid
related to:
Current
year (1,026 )
Prior
years (675 ) –
Balance, March 31,
net of reinsurance 1,955 106
Plus
reinsurance recoverable related to loss and LAE expense reserves – –
Reinsurance recoverable related to loss and LAE expense reserves - -
Balance,
March 31, gross of reinsurance $ 1,955 $ 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5" t="inlineStr">
        <is>
          <t>Income Tax Disclosure [Abstract]</t>
        </is>
      </c>
    </row>
    <row r="4">
      <c r="A4" s="3" t="inlineStr">
        <is>
          <t>Income Taxes</t>
        </is>
      </c>
      <c r="B4" s="3" t="inlineStr">
        <is>
          <t xml:space="preserve">Note
6. Income Taxes A
summary of income tax expense (benefit) is as follows: Summary of Income Tax Expense (Benefit)
2022 2021
(in
thousands) Three
months ended March 31,
2022 2021
Current
income tax benefit – from continuing operations $ – $ –
Current
income tax benefit – from discontinued operations – –
Total
current income tax benefit – –
Deferred
income tax benefit – from continuing operations – –
Deferred
income tax benefit – from discontinued operations – –
Total
deferred income tax benefit – –
Total
income tax benefit – from continuing operations – –
Total
income tax benefit – from discontinued operations $ – $ (145 )
Total
income tax benefit $ – $ (145 ) FG
FINANCIAL GROUP, INC. Notes
to Consolidated Financial Statements Actual
income tax expense (benefit) differs from the income tax expense computed by applying the applicable effective federal and state tax
rates to income before income tax expense as follows: Schedule of Reconciliation Effective Tax Rates
($
in thousands) Three
months ended March 31,
2022 2021
Amount % Amount %
Provision
for taxes at U.S. statutory marginal income tax rate of 21% $ (803 ) 21.0 % $ (24 ) 21.0 %
Valuation
allowance for deferred tax assets deemed unrealizable 798 (20.9 )% (7 ) 6.7 %
Rate
differential due to CARES Act – – % – – %
Non-deductible
expenses associated with the Share Repurchase Transaction – – % – – %
Net
operating loss carryback – – % – – %
State
income tax (net of federal benefit) – – % (114 ) 103.1 %
Share-based
compensation 5 (0.1 )% 1 (1.5 )%
Other – – % (1 ) 1.0 %
Income
tax benefit $ – – % $ (145 ) 130.3 % Deferred
income taxes reflect the net tax effects of temporary differences between carrying amounts of assets and liabilities for financial reporting
purposes as compared to the amounts used for income tax purposes. The Company’s gross deferred tax assets and liabilities are $ 6.7 million and $ 0.1
million as of March 31, 2022. The Company
has recorded a valuation allowance against its deferred tax assets of $ 6.5
million, as of March 31, 2022, due to the
uncertain nature surrounding our ability to realize these tax benefits in the future. Significant components of the Company’s net
deferred tax assets are as follows: Schedule of Deferred Income Taxes
2022 2021
(in
thousands)
As
of March 31, 2022 As
of December 31, 2021
Deferred
income tax assets:
Net
operating loss carryforward $ 3,329 $ 3,010
Loss
and loss adjustment expense reserves 22 25
Unearned
premium reserves 136 152
Capital
loss carryforward 1,045 1,114
Share-based
compensation 238 253
Investments 1,886 1,692
Other 4 3
Deferred
income tax assets $ 6,660 $ 6,249
Less:
Valuation allowance (6,513 ) (5,715 )
Deferred
income tax assets net of valuation allowance $ 147 $ 534
Deferred
income tax liabilities:
Investments $ – $ 369
Deferred
policy acquisition costs 147 165
Deferred
income tax liabilities $ 147 $ 534
Net
deferred income tax asset (liability) $ – $ – As
of March 31, 2022, the Company had net operating loss carryforwards (“NOLs”) for federal income tax purposes of approximately
$ 15.9 0.5 0.1 December 31, 2040 1.6 13.7 1.0 As
of March 31, 2022, the Company had no unrecognized tax benefits. The Company analyzed its tax positions in accordance with the provisions
of Accounting Standards Codification Topic 740, Income Taxes FG
FINANCIAL GROUP, INC.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Grants</t>
        </is>
      </c>
      <c r="B1" s="2" t="inlineStr">
        <is>
          <t>3 Months Ended</t>
        </is>
      </c>
    </row>
    <row r="2">
      <c r="B2" s="2" t="inlineStr">
        <is>
          <t>Mar. 31, 2022</t>
        </is>
      </c>
    </row>
    <row r="3">
      <c r="A3" s="5" t="inlineStr">
        <is>
          <t>Share-Based Payment Arrangement [Abstract]</t>
        </is>
      </c>
    </row>
    <row r="4">
      <c r="A4" s="3" t="inlineStr">
        <is>
          <t>Equity Incentive Plan Grants</t>
        </is>
      </c>
      <c r="B4" s="3" t="inlineStr">
        <is>
          <t xml:space="preserve">Note
7. Equity Incentive Plan Grants On
December 15, 2021, our shareholders approved the FG Financial Group, Inc. 2021 Equity Incentive Plan (the “2021 Plan”). The
purpose of the 2021 Plan is to attract and retain directors, consultants, officers and other key employees of the Company and its subsidiaries
and to provide to such persons incentives and rewards for superior performance. The 2021 Plan is administered by the Compensation and
Management Resources Committee of the Board and has a term of ten years. The 2021 Plan awards may be in the form of stock options (which
may be incentive stock options or nonqualified stock options), stock appreciation rights (or “SARs”), restricted shares,
restricted share units, and other share-based awards, and provides for a maximum of 1,500,000 As
of March 31, 2022, the Company had 133,859 130,000 RSUs
Outstanding The
following table summarizes RSU activity for the three months ended March 31, 2022 and 2021. Schedule of Restricted Stock Units Activity
Restricted
Stock Units Number
of Units Weighted Average
Grant Date Fair Value
Non-vested
units, January 1, 2022 164,655 $ 4.35
Granted – –
Vested (30,796 ) 4.45
Forfeited – –
Non-vested
units, March 31, 2022 133,859 $ 4.33
Non-vested
units, January 1, 2021 148,486 $ 5.44
Granted – –
Vested (22,067 ) 5.46
Forfeited – –
Non-vested
units, March 31, 2021 126,419 $ 5.44 On
December 17, 2021, we issued a total of 83,329 14,492 15,224 Stock
Options Outstanding On
January 12, 2021, in connection with Larry G. Swets, Jr.’s appointment as Chief Executive Officer, the Company entered into a Stock
Option Agreement (the “Stock Option”) with Mr. Swets. The Stock Option entitles Mr. Swets to purchase up to 130,000 3.38 The Stock Option becomes vested and fully exercisable in
20% increments on each anniversary of the grant date, provided that Mr. Swets remains in the continuous service of the Company through
each applicable vesting date and that the Company’s book value per share has increased by 15% or more as compared to the Company’s
book value per share as of the fiscal year end prior. The Stock Option expires on January 11, 2031 FG
FINANCIAL GROUP, INC. Notes
to Consolidated Financial Statements The
Stock Option contains performance and service conditions that affect vesting. Pursuant to ASC Topic 718- Stock Compensation, 3.3 In
estimating the fair value of the Stock Option, the Company estimated volatility based on the historical volatility of our stock. The
risk-free interest rate is based on the U.S. Treasury Constant Maturity similar to the expected remaining life of the Stock Option. The
expected life of the Stock Option is assumed to be equivalent to its contractual term. The dividend rate is based on our historical rate,
which the Company anticipates will remain at zero. The following assumptions were used to determine the estimated fair value of the Stock
Option: Schedule of Fair Value of Stock Options
Expected
volatility 45.60 %
Expected
life (years) 10
Risk-free
interest rate 1.15 %
Dividend
yield 0.00 % The
following table summarizes activity for stock options issued for the quarters ended March 31, 2022 and 2021. Schedule of Stock Option Activity
Common
Stock Options Shares Weighted
Ave Exercise Price Weighted
Ave Remaining Contractual Term (yrs) Weighted
Ave Grant Date Fair Value Aggregate
Intrinsic Value
Outstanding,
January 1, 2022 130,000 $ 3.38 9.04 $ 1.88 $ 49,400
Exercisable,
January 1, 2022 – $ – – $ – $ –
Granted – – – – –
Exercised – – – – –
Cancelled – – – – –
Outstanding,
March 31, 2022 130,000 $ 3.38 8.79 $ 1.88 $ (85,800 )
Exercisable,
March 31, 2022 – $ – – $ – $ –
Outstanding,
January 1, 2021 – $ – – $ – $ –
Exercisable,
January 1, 2021 – $ – – $ – $ –
Granted 130,000 3.38 10.00 1.88 –
Exercised – – – – –
Cancelled – – – – –
Outstanding,
March 31, 2021 130,000 $ 3.38 9.79 $ 1.88 $ 165,100
Exercisable,
March 31, 2021 – $ – – $ – $ – On
January 18, 2021, Company entered into an Equity Award Letter Agreement (the “Letter Agreement”) with Mr. Swets, pursuant
to which the Company clarified its intention to grant an additional 370,000 Total
stock-based compensation expense for the three months ended March 31, 2022 and 2021 was approximately $ 62,000 177,000 548,000 Warrants No
warrants were granted or exercised during the quarters ended March 31, 2022 and 2021. On February 24, 2022 1,500,000 15.00 FG
FINANCIAL GROUP, INC.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8.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Joint
Venture Agreement On
March 31, 2020, the Company entered into the Limited Liability Company Agreement of Fundamental Global Asset Management, LLC (“FGAM”),
a newly-formed joint venture owned 50 FGAM
is governed by a Board of Managers consisting of four managers, two of which have been appointed by each Member. The Company has appointed
two of its independent directors to the Board of Managers of FGAM. Certain major actions, including any decision to sponsor a new investment
manager, require the prior consent of both Members. FG
Special Situations Fund As
of March 31, 2022, the Company had invested $ 10.8
million, net of redemptions,
as a limited partner in the Fund. 1.8
The general partner of the Fund,
and the investment advisor of the Fund are ultimately controlled by Mr. Cerminara, the Chairman of the Company’s Board of Directors.
Portions of the Company’s investment into the Fund were used to sponsor the launch of special purpose acquisition companies affiliated
with certain of our officers and directors. Mr.
Cerminara, our chairman, and Mr. Swets, our Chief Executive Officer, are managers of the sponsor companies FG New America Investors,
LLC and Aldel Financial, LLC. Messrs. Cerminara, Swets and Baqar are managers of the sponsor companies of FG Merger and FG Acquisition.
Mr. Swets, was the Chief Executive Officer and a director of FGNA and Mr. Baqar was the Chief Financial Officer of FGNA
until FGNA’s business combination with OppFi. Mr. Swets served as Senior Advisor to Aldel; Mr. Baqar served as Director and Chief
Financial Officer of Aldel; and Mr. Cerminara served as a director of Aldel; until Aldel’s business combination with Hagerty. Messrs.
Cerminara, Swets, and Baqar also hold financial interests in the SPACs and/or their sponsor companies. Mr. Swets serves as chairman of
FG Merger, while Messrs. Baqar and Cerminara serve as director and senior advisor of FG Merger, respectively. Mr. Swets serves as chief
executive officer and director of FG Acquisition. Mr. Baqar serves as chief financial officer, secretary and director of FG Acquisition.
Mr. Cerminara serves as chairman of FG Acquisition. FG
SPAC Partners FGSP
was formed to co-sponsor newly formed SPACs with their founders or partners. The Company is the sole managing member of the general partner
of FGSP and holds a limited partner interest in FGSP. Certain of our directors and officers also hold limited partner interests in FGSP.
Mr. Swets holds a limited partner interest through Itasca Financial LLC, an advisory and investment firm for which Mr. Swets is managing
member. Mr. Baqar also holds a limited partner interest through Sequoia Financial LLC, an advisory firm for which Mr. Baqar is managing
member. Mr. Cerminara also holds a limited partner interest through Fundamental Global, LLC, a holding company for which Mr. Cerminara
is the manager and one of the members. FGSP
has invested in the founder shares and warrants of Aldel, FG Merger and FG Acquisition. Certain of our directors and officers are affiliated
with these SPACs and their sponsor companies as described above. Investment
Advisory Agreement FGSC,
a wholly-owned subsidiary of the Company, provides investment advisory services to FedNat, including identifying, analyzing and recommending
potential investments, advising as to existing investments and investment optimization, recommending investment dispositions, and providing
advice regarding macro-economic conditions. In exchange for providing the investment advisory services, FedNat pays FGSC an annual fee
of $ 100,000 December 2, 2024 Shared
Services Agreement On
March 31, 2020, the Company entered into a Shared Services Agreement (the “Shared Services Agreement”) with Fundamental Global
Management, LLC (“FGM”), an affiliate of FG, pursuant to which FGM provides the Company with certain services related to
the day-to-day management of the Company, including assisting with regulatory compliance, evaluating the Company’s financial and
operational performance, providing a management team to supplement the executive officers of the Company, and such other services consistent
with those customarily performed by executive officers and employees of a public company. In exchange for the these services, the Company
pays FGM a fee of $ 456,000 FG
FINANCIAL GROUP, INC. Notes
to Consolidated Financial Statements The
Shared Services Agreement has an initial term of three years, and thereafter renews automatically for successive one-year terms unless
terminated in accordance with its terms. The Shared Services Agreement may be terminated by FGM or by the Company, by a vote of the Company’s
independent directors, at the end of the initial or automatic renewal term upon 120 days’ notice, subject to payment by the Company
of certain costs incurred by FGM to wind down the provision of services and, in the case of a termination by the Company without cause,
payment of a termination fee equal to the Shared Services Fee paid for the two quarters preceding termination. The
Company paid $ 457,000 456,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2</t>
        </is>
      </c>
    </row>
    <row r="3">
      <c r="A3" s="5" t="inlineStr">
        <is>
          <t>Earnings Per Share [Abstract]</t>
        </is>
      </c>
    </row>
    <row r="4">
      <c r="A4" s="3" t="inlineStr">
        <is>
          <t>Net Earnings Per Share</t>
        </is>
      </c>
      <c r="B4" s="3" t="inlineStr">
        <is>
          <t xml:space="preserve">Note
9.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three months ended March 31, 2022 and 2021. FG
FINANCIAL GROUP, INC. Notes
to Consolidated Financial Statements Schedule of Numerators and Denominators Used in Calculation of Basic and Diluted Earnings Per Share
2022 2021
($
in thousands, except per share data) Three
months ended March 31,
2022 2021
Basic
and diluted:
Net
loss from continuing operations $ (3,823 ) $ (112 )
Loss
attributable to noncontrolling interest – (1 )
Dividends
declared on Series A Preferred Shares (447 ) (350 )
Loss
attributable to FG Financial Group, Inc. common shareholders from continuing operations (4,270 ) (461 )
Weighted
average common shares 6,477,568 4,992,989
Loss
per common share from continuing operations $ (0.66 ) $ (0.09 )
Gain
from sale of former insurance business $ – $ 145
Weighted
average common shares outstanding – 4,992,989
Income
per common share from discontinued operations $ – $ 0.03
Loss
per share attributable to common shareholders $ (0.66 ) $ (0.06 ) The
following potentially dilutive securities outstanding as of March 31, 2022 and 2021 have been excluded from the computation of diluted
weighted-average shares outstanding as their effect would be anti-dilutive. Schedule of Potentially Dilutive Securities Excluded from Calculation
As
of March 31,
2022 2021
Warrants
to purchase common stock - 1,500,000
Options
to purchase common stock 130,000 130,000
Restricted
stock units 133,859 126,419
263,859 1,756,4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10. Commitments and Contingencies Legal
Proceedings: As
of March 31, 2022, the Company was not a party to any legal proceedings and was not aware
of any material claims or actions pending or threatened against us Operating
Lease Commitments: In
July 2021, the Company entered into a lease agreement for office space in St. Petersburg, FL. The lease has a term of 12 months. Total
minimum rent over the 12-month term is expected to be approximately $ 17,000 5,000 In
April 2022, the Company entered into a lease agreement for office space in Itasca, IL. The lease has a term of 44 77,000 Schedule
of Future Minimum Lease Commitments
Year
ending December 31, Minimum
Commitment
2022 $ 17,500
2023 21,000
2024 21,000
2025 17,500
Total $ 77,000 FG
FINANCIAL GROUP, INC. Notes
to Consolidated Financial Statements Impact
of Coronavirus (COVID-19) Pandemic Given
the ongoing and dynamic nature of the circumstances, it is difficult to predict the full impact of the COVID-19 pandemic on our business.
Adverse events such as health-related concerns about working in our offices, the inability to travel and other matters affecting the
general work environment have negatively impacted and could continue to harm our business and our business strategy. The extent to which
our operations and investments may continue to be impacted by the COVID-19 pandemic will depend largely on future developments, which
are highly uncertain and cannot be accurately predicted, including new developments concerning the severity of the pandemic and actions
by government authorities to contain the pandemic or treat its impact. Furthermore, the impacts of a potential worsening of global economic
conditions and the continued disruptions to and volatility in the financial markets remain unknown. In the event of a major disruption
caused by the pandemic, we may lose the services of our employees, experience system interruptions or face challenges accessing the capital
or credit markets, which could lead to diminishment of our business operations. Any of the foregoing could harm our business and delay
the implementation of our business strateg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5" t="inlineStr">
        <is>
          <t>Segment Reporting [Abstract]</t>
        </is>
      </c>
    </row>
    <row r="4">
      <c r="A4" s="3" t="inlineStr">
        <is>
          <t>Segment Reporting</t>
        </is>
      </c>
      <c r="B4" s="3" t="inlineStr">
        <is>
          <t xml:space="preserve">Note
11. Segment Reporting The
Company has two operating
segments—insurance and asset management. The chief operating decision maker (“CODM”) is the Company’s Chief Executive
Officer. The measure of profit or loss used by the CODM to identify and measure the Company’s reportable segments is income before
income tax. Our insurance segment consists of the operations of our Cayman Islands-based reinsurance subsidiary, FGRe, which, as of March
31, 2022, included our two quota-share reinsurance agreements, as well as the returns associated with the investments made by
our reinsurance operations, which include the Company’s FedNat common stock investment, as well as a portion of our investments
in the SPACs which we have sponsored. Our asset management segment includes our investment in the Fund, as well as our investment advisory
agreement with FedNat. The
following table presents the financial information for each segment that is specifically identifiable or based on allocations using internal
methodology as of and for the three months ended March 31, 2022 and 2021. The ‘other’ category in the table below consists
largely of corporate general and administrative expenses which have not been allocated to a specific segment. Segment assets for the
“other” category primarily consist of unrestricted cash in the amounts of $ 7.9 6.7 Summary of Segment Reporting
(in
thousands)
For the three months ended March 31, 2022 Insurance Asset
Management Other Total
Net
premiums earned $ 2,473 $ – $ – $ 2,473
Net
investment loss (969 ) (1,377 ) – (2,346 )
Other
income – 25 – 25
Total
revenue 1,504 (1,352 ) – 152
Loss
before income tax (661 ) (1,562 ) (1,600 ) (3,823 )
As
of March 31, 2022
Segment
assets $ 11,995 $ 13,365 $ 10,284 $ 35,644
For
the three months ended March 31, 2021
Net
premiums earned $ 185 $ – $ – $ 185
Net
investment (loss) income (1,849 ) 3,699 – 1,850
Other
income – 55 – 55
Total
revenue (1,664 ) 3,754 – 2,090
Income
(loss) before income tax (2,129 ) 3,598 (1,581 ) (112 )
As
of March 31, 2021
Segment
assets $ 10,533 $ 16,375 $ 8,952 $ 35,8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se
statements have been prepared in conformity with accounting principles generally accepted in the United States of America (“GAAP”). </t>
        </is>
      </c>
    </row>
    <row r="5">
      <c r="A5" s="3" t="inlineStr">
        <is>
          <t>Consolidation Policies</t>
        </is>
      </c>
      <c r="B5" s="3" t="inlineStr">
        <is>
          <t>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The Company
continuously reassesses whether it should consolidate under either model. In
September 2020, the Company invested approximately $ 5.0 Financial Services-Investment
Companies See
Note 4 for additional information regarding the Company’s consolidated investments.</t>
        </is>
      </c>
    </row>
    <row r="6">
      <c r="A6" s="3" t="inlineStr">
        <is>
          <t>Discontinued Operations</t>
        </is>
      </c>
      <c r="B6" s="3" t="inlineStr">
        <is>
          <t xml:space="preserve">Discontinued
Operations Due
to the sale of all of the issued and outstanding equity of our previous insurance business on December 2, 2019, these operations have
been classified as discontinued operations in the Company’s financial statements presented herein. For the quarter ended March
31, 2021, we recognized a gain from the sale of this business for approximately $ 145,000 Schedule
of Discontinued Operations
2022 2021
(in
thousands) Three
months ended March
31,
2022 2021
Pre-tax
gain (loss) on sale $ – $ –
Income
tax benefit – (145 )
Net
gain from sale of Maison Business $ – $ 145 </t>
        </is>
      </c>
    </row>
    <row r="7">
      <c r="A7" s="3" t="inlineStr">
        <is>
          <t>The Use of Estimates in the Preparation of Consolidated Financial Statements</t>
        </is>
      </c>
      <c r="B7" s="3" t="inlineStr">
        <is>
          <t xml:space="preserve">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valuation of our investments, the valuation of net deferred income taxes and deferred policy
acquisition costs, premium revenue recognition, reserves for loss and loss adjustment expenses, and stock-based compensation expense. </t>
        </is>
      </c>
    </row>
    <row r="8">
      <c r="A8" s="3" t="inlineStr">
        <is>
          <t>Investments in Equity Securities</t>
        </is>
      </c>
      <c r="B8" s="3" t="inlineStr">
        <is>
          <t xml:space="preserve">Investments
in Equity Securities Investments
in equity securities are carried at fair value with subsequent changes in fair value recorded to the Consolidated Statements of Operations
as a component of net investment income. </t>
        </is>
      </c>
    </row>
    <row r="9">
      <c r="A9" s="3" t="inlineStr">
        <is>
          <t>Other Investments</t>
        </is>
      </c>
      <c r="B9" s="3" t="inlineStr">
        <is>
          <t xml:space="preserve">Other
Investments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When we
receive distributions from our equity method investment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investment and are classified as cash inflows from operating activities. Cumulative distributions in excess of cumulative
equity in earnings represent returns on investment and are classified as cash inflows from investing activities. Other
investments also consist of equity we have purchased in a limited partnership and a limited liability company for which there does not
exist a readily determinable fair value. The Company accounts for these investments at their cost, minus impairment, if any, plus or
minus changes resulting from observable price changes in orderly transactions for identical or similar investment of the same issuer.
Any profit distributions the Company receives on these investments are included in net investment income. </t>
        </is>
      </c>
    </row>
    <row r="10">
      <c r="A10" s="3" t="inlineStr">
        <is>
          <t>Cash and Cash Equivalents</t>
        </is>
      </c>
      <c r="B10" s="3" t="inlineStr">
        <is>
          <t>Cash
and Cash Equivalents Cash
and cash equivalents include cash and highly liquid investments with original maturities of 90 days or less.</t>
        </is>
      </c>
    </row>
    <row r="11">
      <c r="A11" s="3" t="inlineStr">
        <is>
          <t>Income Taxes</t>
        </is>
      </c>
      <c r="B11" s="3" t="inlineStr">
        <is>
          <t xml:space="preserve">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t>
        </is>
      </c>
    </row>
    <row r="12">
      <c r="A12" s="3" t="inlineStr">
        <is>
          <t>Concentration of Credit Risk</t>
        </is>
      </c>
      <c r="B12" s="3" t="inlineStr">
        <is>
          <t xml:space="preserve">Concentration
of Credit Risk Financial
instruments which potentially expose the Company to concentrations of credit risk include investments, cash, and deposits with reinsured
companies. The Company maintains its cash with a major U.S. domestic banking institution which is insured by the Federal Deposit Insurance
Corporation (“FDIC”) for up to $ 250,000 </t>
        </is>
      </c>
    </row>
    <row r="13">
      <c r="A13" s="3" t="inlineStr">
        <is>
          <t>Premium Revenue Recognition</t>
        </is>
      </c>
      <c r="B13" s="3" t="inlineStr">
        <is>
          <t xml:space="preserve">Premium
Revenue Recognition The
Company participates in quota-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ultimate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s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t>
        </is>
      </c>
    </row>
    <row r="14">
      <c r="A14" s="3" t="inlineStr">
        <is>
          <t>Policy Acquisition Costs</t>
        </is>
      </c>
      <c r="B14" s="3" t="inlineStr">
        <is>
          <t xml:space="preserve">Policy
Acquisition Costs Policy
acquisition costs are costs that vary with, and are directly related to, the successful production of new and renewal busines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t>
        </is>
      </c>
    </row>
    <row r="15">
      <c r="A15" s="3" t="inlineStr">
        <is>
          <t>Funds Held by Cedents</t>
        </is>
      </c>
      <c r="B15" s="3" t="inlineStr">
        <is>
          <t>Funds
Held by Cedents The
caption “Funds Deposited with Reinsured Companies” in the Company’s consolidated balance sheets includes amounts held
by cedents provided to support our reinsurance contracts. On November 12, 2020, FGRe, our Cayman Islands based reinsurance subsidiary,
initially funded a trust account at Lloyd’s with approximately $ 2.4 1.0 1.0 4.4</t>
        </is>
      </c>
    </row>
    <row r="16">
      <c r="A16" s="3" t="inlineStr">
        <is>
          <t>Loss and Loss Adjustment Expense Reserves</t>
        </is>
      </c>
      <c r="B16" s="3" t="inlineStr">
        <is>
          <t xml:space="preserve">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ceding companies. The Company then uses a variety of statistical and actuarial techniques to monitor reserve
adequacy. When setting reserves, the Company considers many factors including: (1) the types of exposures and projected ultimate premium
to be written by our cedants; (2) expected loss ratios by type of business; (3) actuarial methodologies which analyze loss reporting
and payment experience, reports from ceding companies and historical trends; and (4) general economic conditions. The Company also engages
independent actuarial specialists, at least annually, to assist management in establishing appropriate reserves. Since reserves are estimates,
the final settlement of losses may vary from the reserves established, and any adjustments to the estimates, which may be material, are
recorded in the period they are determined. The final settlement of losses may vary, perhaps materially, from the reserves record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to update the initial expected loss ratio. We also experience a lag between (i) claims being reported by the underlying insured to the
Company’s cedent and (ii) claims being reported by the Company’s cedent to the Company. This lag may impact the Company’s
loss reserve estimates. Client reports have pre-determined due dates (for example, thirty days after each month end). As a result, the
lag depends in part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t>
        </is>
      </c>
    </row>
    <row r="17">
      <c r="A17" s="3" t="inlineStr">
        <is>
          <t>Stock-Based Compensation</t>
        </is>
      </c>
      <c r="B17" s="3" t="inlineStr">
        <is>
          <t xml:space="preserve">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March 31, 2022. </t>
        </is>
      </c>
    </row>
    <row r="18">
      <c r="A18" s="3" t="inlineStr">
        <is>
          <t>Fair Value of Financial Instruments</t>
        </is>
      </c>
      <c r="B18" s="3" t="inlineStr">
        <is>
          <t>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4 for further information on the fair value of the Company’s
financial instruments.</t>
        </is>
      </c>
    </row>
    <row r="19">
      <c r="A19" s="3" t="inlineStr">
        <is>
          <t>Earnings (Loss) Per Common Share</t>
        </is>
      </c>
      <c r="B19" s="3" t="inlineStr">
        <is>
          <t>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5" t="inlineStr">
        <is>
          <t>ASSETS</t>
        </is>
      </c>
    </row>
    <row r="3">
      <c r="A3" s="3" t="inlineStr">
        <is>
          <t>Equity securities, at fair value (cost basis of $11,367 and $14,495, respectively)</t>
        </is>
      </c>
      <c r="B3" s="6" t="n">
        <v>1067</v>
      </c>
      <c r="C3" s="6" t="n">
        <v>1421</v>
      </c>
    </row>
    <row r="4">
      <c r="A4" s="3" t="inlineStr">
        <is>
          <t>Other investments</t>
        </is>
      </c>
      <c r="B4" s="4" t="n">
        <v>14633</v>
      </c>
      <c r="C4" s="4" t="n">
        <v>14040</v>
      </c>
    </row>
    <row r="5">
      <c r="A5" s="3" t="inlineStr">
        <is>
          <t>Cash and cash equivalents</t>
        </is>
      </c>
      <c r="B5" s="4" t="n">
        <v>8501</v>
      </c>
      <c r="C5" s="4" t="n">
        <v>15542</v>
      </c>
    </row>
    <row r="6">
      <c r="A6" s="3" t="inlineStr">
        <is>
          <t>Deferred policy acquisition costs</t>
        </is>
      </c>
      <c r="B6" s="4" t="n">
        <v>699</v>
      </c>
      <c r="C6" s="4" t="n">
        <v>786</v>
      </c>
    </row>
    <row r="7">
      <c r="A7" s="3" t="inlineStr">
        <is>
          <t>Reinsurance balances receivable</t>
        </is>
      </c>
      <c r="B7" s="4" t="n">
        <v>3773</v>
      </c>
      <c r="C7" s="4" t="n">
        <v>3853</v>
      </c>
    </row>
    <row r="8">
      <c r="A8" s="3" t="inlineStr">
        <is>
          <t>Funds deposited with reinsured companies</t>
        </is>
      </c>
      <c r="B8" s="4" t="n">
        <v>4442</v>
      </c>
      <c r="C8" s="4" t="n">
        <v>4442</v>
      </c>
    </row>
    <row r="9">
      <c r="A9" s="3" t="inlineStr">
        <is>
          <t>Other assets</t>
        </is>
      </c>
      <c r="B9" s="4" t="n">
        <v>2529</v>
      </c>
      <c r="C9" s="4" t="n">
        <v>745</v>
      </c>
    </row>
    <row r="10">
      <c r="A10" s="3" t="inlineStr">
        <is>
          <t>Total assets</t>
        </is>
      </c>
      <c r="B10" s="4" t="n">
        <v>35644</v>
      </c>
      <c r="C10" s="4" t="n">
        <v>40829</v>
      </c>
    </row>
    <row r="11">
      <c r="A11" s="5" t="inlineStr">
        <is>
          <t>LIABILITIES</t>
        </is>
      </c>
    </row>
    <row r="12">
      <c r="A12" s="3" t="inlineStr">
        <is>
          <t>Loss and loss adjustment expense reserves</t>
        </is>
      </c>
      <c r="B12" s="4" t="n">
        <v>1955</v>
      </c>
      <c r="C12" s="4" t="n">
        <v>2133</v>
      </c>
    </row>
    <row r="13">
      <c r="A13" s="3" t="inlineStr">
        <is>
          <t>Unearned premium reserves</t>
        </is>
      </c>
      <c r="B13" s="4" t="n">
        <v>3238</v>
      </c>
      <c r="C13" s="4" t="n">
        <v>3610</v>
      </c>
    </row>
    <row r="14">
      <c r="A14" s="3" t="inlineStr">
        <is>
          <t>Accounts payable</t>
        </is>
      </c>
      <c r="B14" s="4" t="n">
        <v>598</v>
      </c>
      <c r="C14" s="4" t="n">
        <v>502</v>
      </c>
    </row>
    <row r="15">
      <c r="A15" s="3" t="inlineStr">
        <is>
          <t>Other liabilities</t>
        </is>
      </c>
      <c r="B15" s="4" t="n">
        <v>51</v>
      </c>
      <c r="C15" s="4" t="n">
        <v>575</v>
      </c>
    </row>
    <row r="16">
      <c r="A16" s="3" t="inlineStr">
        <is>
          <t>Total liabilities</t>
        </is>
      </c>
      <c r="B16" s="4" t="n">
        <v>5842</v>
      </c>
      <c r="C16" s="4" t="n">
        <v>6820</v>
      </c>
    </row>
    <row r="17">
      <c r="A17" s="3" t="inlineStr">
        <is>
          <t>Commitments and contingencies (Note 10)</t>
        </is>
      </c>
      <c r="B17" s="3" t="inlineStr">
        <is>
          <t xml:space="preserve"> </t>
        </is>
      </c>
    </row>
    <row r="18">
      <c r="A18" s="5" t="inlineStr">
        <is>
          <t>SHAREHOLDERS’ EQUITY</t>
        </is>
      </c>
    </row>
    <row r="19">
      <c r="A19" s="3" t="inlineStr">
        <is>
          <t>Series A Preferred Shares, $25.00 par and liquidation value, 1,000,000 shares authorized; 894,580 shares issued and outstanding as of March 31, 2022 and December 31, 2021</t>
        </is>
      </c>
      <c r="B19" s="4" t="n">
        <v>22365</v>
      </c>
      <c r="C19" s="4" t="n">
        <v>22365</v>
      </c>
    </row>
    <row r="20">
      <c r="A20" s="3" t="inlineStr">
        <is>
          <t>Common stock, $0.001 par value; 100,000,000 shares authorized; 6,528,001 and 6,497,205 shares issued and outstanding as of March 31, 2022 and December 31, 2021, respectively</t>
        </is>
      </c>
      <c r="B20" s="4" t="n">
        <v>7</v>
      </c>
      <c r="C20" s="4" t="n">
        <v>6</v>
      </c>
    </row>
    <row r="21">
      <c r="A21" s="3" t="inlineStr">
        <is>
          <t>Additional paid-in capital</t>
        </is>
      </c>
      <c r="B21" s="4" t="n">
        <v>46099</v>
      </c>
      <c r="C21" s="4" t="n">
        <v>46037</v>
      </c>
    </row>
    <row r="22">
      <c r="A22" s="3" t="inlineStr">
        <is>
          <t>Accumulated deficit</t>
        </is>
      </c>
      <c r="B22" s="4" t="n">
        <v>-38669</v>
      </c>
      <c r="C22" s="4" t="n">
        <v>-34399</v>
      </c>
    </row>
    <row r="23">
      <c r="A23" s="3" t="inlineStr">
        <is>
          <t>Total shareholders’ equity</t>
        </is>
      </c>
      <c r="B23" s="4" t="n">
        <v>29802</v>
      </c>
      <c r="C23" s="4" t="n">
        <v>34009</v>
      </c>
    </row>
    <row r="24">
      <c r="A24" s="3" t="inlineStr">
        <is>
          <t>Total liabilities and shareholders’ equity</t>
        </is>
      </c>
      <c r="B24" s="6" t="n">
        <v>35644</v>
      </c>
      <c r="C24" s="6" t="n">
        <v>40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5" t="inlineStr">
        <is>
          <t>Accounting Policies [Abstract]</t>
        </is>
      </c>
    </row>
    <row r="4">
      <c r="A4" s="3" t="inlineStr">
        <is>
          <t>Schedule of Discontinued Operations</t>
        </is>
      </c>
      <c r="B4" s="3" t="inlineStr">
        <is>
          <t xml:space="preserve">Schedule
of Discontinued Operations
2022 2021
(in
thousands) Three
months ended March
31,
2022 2021
Pre-tax
gain (loss) on sale $ – $ –
Income
tax benefit – (145 )
Net
gain from sale of Maison Business $ – $ 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vestments and Fair Value Disclosures (Tables)</t>
        </is>
      </c>
      <c r="B1" s="2" t="inlineStr">
        <is>
          <t>3 Months Ended</t>
        </is>
      </c>
    </row>
    <row r="2">
      <c r="B2" s="2" t="inlineStr">
        <is>
          <t>Mar. 31, 2022</t>
        </is>
      </c>
    </row>
    <row r="3">
      <c r="A3" s="5" t="inlineStr">
        <is>
          <t>Investments, All Other Investments [Abstract]</t>
        </is>
      </c>
    </row>
    <row r="4">
      <c r="A4" s="3" t="inlineStr">
        <is>
          <t>Schedule of Investments</t>
        </is>
      </c>
      <c r="B4" s="3" t="inlineStr">
        <is>
          <t xml:space="preserve">The
following table summarizes the Company’s investments held at fair value as of March 31, 2022 and December 31, 2021. Schedule of Investments
(in thousands)
As
of March 31, 2022 Cost
Basis Gross Unrealized Gains Gross Unrealized Losses Carrying Amount
FedNat
common stock $ 11,367 $ – $ 10,300 $ 1,067
Total
investments $ 11,367 $ – $ 10,300 $ 1,067
As
of December 31, 2021 Cost
Basis Gross Unrealized Gains Gross Unrealized Losses Carrying Amount
FedNat
common stock $ 14,495 $ – $ 13,074 $ 1,421
Total
investments $ 14,495 $ – $ 13,074 $ 1,421 </t>
        </is>
      </c>
    </row>
    <row r="5">
      <c r="A5" s="3" t="inlineStr">
        <is>
          <t>Schedule of Subsidiaries Assets</t>
        </is>
      </c>
      <c r="B5" s="3" t="inlineStr">
        <is>
          <t xml:space="preserve">Schedule of Subsidiaries Assets
As
of December 1, 2021 (in thousands)
Cash
and cash equivalents $ 100
Investments
in private placements 15,734
Investments
in public SPACs 22
Other
assets 18
Other
liabilities (34 )
Net
assets deconsolidated $ 15,840 </t>
        </is>
      </c>
    </row>
    <row r="6">
      <c r="A6" s="3" t="inlineStr">
        <is>
          <t>Schedule of Investments under Equity Method</t>
        </is>
      </c>
      <c r="B6" s="3" t="inlineStr">
        <is>
          <t xml:space="preserve">Financial
information, for our investments accounted for under the equity method, in the aggregate, is as follows: Schedule
of Investments under Equity Method
As
of March 31, 2022 As
of December 31, 2021
(in
thousands)
Other
investments $ 18,022 $ 25,936
Cash 1,206 72
Other
assets 4,951 16
Total
assets 24,179 26,024
Accounts
payable $ 36 $ 19
Other
liabilities 1,172 –
Total
liabilities 1,208 19
Three
months ended March 31, 2022 Three
months ended March 31, 2021
(in
thousands)
Net
investment income (loss) $ (3,455 ) $ 3,553
General
and administrative expenses (73 ) –
Net
income (loss) (3,528 ) 3,553 </t>
        </is>
      </c>
    </row>
    <row r="7">
      <c r="A7" s="3" t="inlineStr">
        <is>
          <t>Schedule of Net Investment Income (Loss)</t>
        </is>
      </c>
      <c r="B7" s="3" t="inlineStr">
        <is>
          <t xml:space="preserve">Net
investment income (loss) for the quarters ended March 31, 2022 and 2021 is as follows: Schedule of Net Investment Income (Loss)
2022 2021
(in
thousands) Three
months ended March 31,
2022 2021
Investment
income (loss):
Realized
loss on FedNat common stock $ (2,877 ) $ –
Unrealized gain on FedNat common stock 2,774 (1,861 )
Unrealized
holding gain on private placement investments – 3,603
Equity
method earnings (losses) (2,071 ) 95
Other (172 ) 13
Net
investment income (loss) $ (2,346 ) $ 1,850 </t>
        </is>
      </c>
    </row>
    <row r="8">
      <c r="A8" s="3" t="inlineStr">
        <is>
          <t>Schedule of Financial Instruments Measured at Fair Value</t>
        </is>
      </c>
      <c r="B8" s="3" t="inlineStr">
        <is>
          <t xml:space="preserve">Financial
instruments measured, on a recurring basis, at fair value as of March 31, 2022 and December 31, 2021 in accordance with the guidance
promulgated by the FASB are as follows. Schedule of Financial Instruments Measured at Fair Value
(in thousands)
As
of March 31, 2022 Level
1 Level
2 Level
3 Total
FedNat
common stock $ 1,067 $ – $ – $ 1,067
$ 1,067 $ – $ – $ 1,067
As
of December 31, 2021
FedNat
common stock $ 1,421 $ – $ – $ 1,421
$ 1,421 $ – $ – $ 1,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ss and Loss Adjustment Expense Reserves (Tables)</t>
        </is>
      </c>
      <c r="B1" s="2" t="inlineStr">
        <is>
          <t>3 Months Ended</t>
        </is>
      </c>
    </row>
    <row r="2">
      <c r="B2" s="2" t="inlineStr">
        <is>
          <t>Mar. 31, 2022</t>
        </is>
      </c>
    </row>
    <row r="3">
      <c r="A3" s="5" t="inlineStr">
        <is>
          <t>Loss And Loss Adjustment Expense Reserves</t>
        </is>
      </c>
    </row>
    <row r="4">
      <c r="A4" s="3" t="inlineStr">
        <is>
          <t>Summary of Changes in Outstanding Loss and Loss Adjustment Expense Reserves</t>
        </is>
      </c>
      <c r="B4" s="3" t="inlineStr">
        <is>
          <t xml:space="preserve">A
summary of changes in outstanding loss and loss adjustment expense reserves for the quarters ended March 31, 2022 and 2021, is as follows. Summary of Changes in Outstanding Loss and Loss Adjustment Expense Reserves
(in
thousands) 2022 2021
Balance,
January 1, gross of reinsurance $ 2,133 $ –
Less
reinsurance recoverable on loss and LAE expense reserves – –
Balance, January
1, net of reinsurance 2,133 –
Incurred
related to:
Current
year 732 106
Prior
years 791 –
Paid
related to:
Current
year (1,026 )
Prior
years (675 ) –
Balance, March 31,
net of reinsurance 1,955 106
Plus
reinsurance recoverable related to loss and LAE expense reserves – –
Reinsurance recoverable related to loss and LAE expense reserves - -
Balance,
March 31, gross of reinsurance $ 1,955 $ 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3 Months Ended</t>
        </is>
      </c>
    </row>
    <row r="2">
      <c r="B2" s="2" t="inlineStr">
        <is>
          <t>Mar. 31, 2022</t>
        </is>
      </c>
    </row>
    <row r="3">
      <c r="A3" s="5" t="inlineStr">
        <is>
          <t>Income Tax Disclosure [Abstract]</t>
        </is>
      </c>
    </row>
    <row r="4">
      <c r="A4" s="3" t="inlineStr">
        <is>
          <t>Summary of Income Tax Expense (Benefit)</t>
        </is>
      </c>
      <c r="B4" s="3" t="inlineStr">
        <is>
          <t>A
summary of income tax expense (benefit) is as follows: Summary of Income Tax Expense (Benefit)
2022 2021
(in
thousands) Three
months ended March 31,
2022 2021
Current
income tax benefit – from continuing operations $ – $ –
Current
income tax benefit – from discontinued operations – –
Total
current income tax benefit – –
Deferred
income tax benefit – from continuing operations – –
Deferred
income tax benefit – from discontinued operations – –
Total
deferred income tax benefit – –
Total
income tax benefit – from continuing operations – –
Total
income tax benefit – from discontinued operations $ – $ (145 )
Total
income tax benefit $ – $ (145 )</t>
        </is>
      </c>
    </row>
    <row r="5">
      <c r="A5" s="3" t="inlineStr">
        <is>
          <t>Schedule of Reconciliation Effective Tax Rates</t>
        </is>
      </c>
      <c r="B5" s="3" t="inlineStr">
        <is>
          <t>Actual
income tax expense (benefit) differs from the income tax expense computed by applying the applicable effective federal and state tax
rates to income before income tax expense as follows: Schedule of Reconciliation Effective Tax Rates
($
in thousands) Three
months ended March 31,
2022 2021
Amount % Amount %
Provision
for taxes at U.S. statutory marginal income tax rate of 21% $ (803 ) 21.0 % $ (24 ) 21.0 %
Valuation
allowance for deferred tax assets deemed unrealizable 798 (20.9 )% (7 ) 6.7 %
Rate
differential due to CARES Act – – % – – %
Non-deductible
expenses associated with the Share Repurchase Transaction – – % – – %
Net
operating loss carryback – – % – – %
State
income tax (net of federal benefit) – – % (114 ) 103.1 %
Share-based
compensation 5 (0.1 )% 1 (1.5 )%
Other – – % (1 ) 1.0 %
Income
tax benefit $ – – % $ (145 ) 130.3 %</t>
        </is>
      </c>
    </row>
    <row r="6">
      <c r="A6" s="3" t="inlineStr">
        <is>
          <t>Schedule of Deferred Income Taxes</t>
        </is>
      </c>
      <c r="B6" s="3" t="inlineStr">
        <is>
          <t xml:space="preserve"> Schedule of Deferred Income Taxes
2022 2021
(in
thousands)
As
of March 31, 2022 As
of December 31, 2021
Deferred
income tax assets:
Net
operating loss carryforward $ 3,329 $ 3,010
Loss
and loss adjustment expense reserves 22 25
Unearned
premium reserves 136 152
Capital
loss carryforward 1,045 1,114
Share-based
compensation 238 253
Investments 1,886 1,692
Other 4 3
Deferred
income tax assets $ 6,660 $ 6,249
Less:
Valuation allowance (6,513 ) (5,715 )
Deferred
income tax assets net of valuation allowance $ 147 $ 534
Deferred
income tax liabilities:
Investments $ – $ 369
Deferred
policy acquisition costs 147 165
Deferred
income tax liabilities $ 147 $ 534
Net
deferred income tax asset (liability)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Grants (Tables)</t>
        </is>
      </c>
      <c r="B1" s="2" t="inlineStr">
        <is>
          <t>3 Months Ended</t>
        </is>
      </c>
    </row>
    <row r="2">
      <c r="B2" s="2" t="inlineStr">
        <is>
          <t>Mar. 31, 2022</t>
        </is>
      </c>
    </row>
    <row r="3">
      <c r="A3" s="5" t="inlineStr">
        <is>
          <t>Share-Based Payment Arrangement [Abstract]</t>
        </is>
      </c>
    </row>
    <row r="4">
      <c r="A4" s="3" t="inlineStr">
        <is>
          <t>Schedule of Restricted Stock Units Activity</t>
        </is>
      </c>
      <c r="B4" s="3" t="inlineStr">
        <is>
          <t xml:space="preserve">The
following table summarizes RSU activity for the three months ended March 31, 2022 and 2021. Schedule of Restricted Stock Units Activity
Restricted
Stock Units Number
of Units Weighted Average
Grant Date Fair Value
Non-vested
units, January 1, 2022 164,655 $ 4.35
Granted – –
Vested (30,796 ) 4.45
Forfeited – –
Non-vested
units, March 31, 2022 133,859 $ 4.33
Non-vested
units, January 1, 2021 148,486 $ 5.44
Granted – –
Vested (22,067 ) 5.46
Forfeited – –
Non-vested
units, March 31, 2021 126,419 $ 5.44 </t>
        </is>
      </c>
    </row>
    <row r="5">
      <c r="A5" s="3" t="inlineStr">
        <is>
          <t>Schedule of Fair Value of Stock Options</t>
        </is>
      </c>
      <c r="B5" s="3" t="inlineStr">
        <is>
          <t xml:space="preserve"> Schedule of Fair Value of Stock Options
Expected
volatility 45.60 %
Expected
life (years) 10
Risk-free
interest rate 1.15 %
Dividend
yield 0.00 %</t>
        </is>
      </c>
    </row>
    <row r="6">
      <c r="A6" s="3" t="inlineStr">
        <is>
          <t>Schedule of Stock Option Activity</t>
        </is>
      </c>
      <c r="B6" s="3" t="inlineStr">
        <is>
          <t xml:space="preserve">The
following table summarizes activity for stock options issued for the quarters ended March 31, 2022 and 2021. Schedule of Stock Option Activity
Common
Stock Options Shares Weighted
Ave Exercise Price Weighted
Ave Remaining Contractual Term (yrs) Weighted
Ave Grant Date Fair Value Aggregate
Intrinsic Value
Outstanding,
January 1, 2022 130,000 $ 3.38 9.04 $ 1.88 $ 49,400
Exercisable,
January 1, 2022 – $ – – $ – $ –
Granted – – – – –
Exercised – – – – –
Cancelled – – – – –
Outstanding,
March 31, 2022 130,000 $ 3.38 8.79 $ 1.88 $ (85,800 )
Exercisable,
March 31, 2022 – $ – – $ – $ –
Outstanding,
January 1, 2021 – $ – – $ – $ –
Exercisable,
January 1, 2021 – $ – – $ – $ –
Granted 130,000 3.38 10.00 1.88 –
Exercised – – – – –
Cancelled – – – – –
Outstanding,
March 31, 2021 130,000 $ 3.38 9.79 $ 1.88 $ 165,100
Exercisable,
March 31, 2021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2</t>
        </is>
      </c>
    </row>
    <row r="3">
      <c r="A3" s="5" t="inlineStr">
        <is>
          <t>Earnings Per Share [Abstract]</t>
        </is>
      </c>
    </row>
    <row r="4">
      <c r="A4" s="3" t="inlineStr">
        <is>
          <t>Schedule of Numerators and Denominators Used in Calculation of Basic and Diluted Earnings Per Share</t>
        </is>
      </c>
      <c r="B4" s="3" t="inlineStr">
        <is>
          <t xml:space="preserve"> Schedule of Numerators and Denominators Used in Calculation of Basic and Diluted Earnings Per Share
2022 2021
($
in thousands, except per share data) Three
months ended March 31,
2022 2021
Basic
and diluted:
Net
loss from continuing operations $ (3,823 ) $ (112 )
Loss
attributable to noncontrolling interest – (1 )
Dividends
declared on Series A Preferred Shares (447 ) (350 )
Loss
attributable to FG Financial Group, Inc. common shareholders from continuing operations (4,270 ) (461 )
Weighted
average common shares 6,477,568 4,992,989
Loss
per common share from continuing operations $ (0.66 ) $ (0.09 )
Gain
from sale of former insurance business $ – $ 145
Weighted
average common shares outstanding – 4,992,989
Income
per common share from discontinued operations $ – $ 0.03
Loss
per share attributable to common shareholders $ (0.66 ) $ (0.06 )</t>
        </is>
      </c>
    </row>
    <row r="5">
      <c r="A5" s="3" t="inlineStr">
        <is>
          <t>Schedule of Potentially Dilutive Securities Excluded from Calculation</t>
        </is>
      </c>
      <c r="B5" s="3" t="inlineStr">
        <is>
          <t xml:space="preserve">The
following potentially dilutive securities outstanding as of March 31, 2022 and 2021 have been excluded from the computation of diluted
weighted-average shares outstanding as their effect would be anti-dilutive. Schedule of Potentially Dilutive Securities Excluded from Calculation
As
of March 31,
2022 2021
Warrants
to purchase common stock - 1,500,000
Options
to purchase common stock 130,000 130,000
Restricted
stock units 133,859 126,419
263,859 1,756,4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5" t="inlineStr">
        <is>
          <t>Commitments and Contingencies Disclosure [Abstract]</t>
        </is>
      </c>
    </row>
    <row r="4">
      <c r="A4" s="3" t="inlineStr">
        <is>
          <t>Schedule of Future Minimum Lease Commitments</t>
        </is>
      </c>
      <c r="B4" s="3" t="inlineStr">
        <is>
          <t xml:space="preserve">Schedule
of Future Minimum Lease Commitments
Year
ending December 31, Minimum
Commitment
2022 $ 17,500
2023 21,000
2024 21,000
2025 17,500
Total $ 7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2</t>
        </is>
      </c>
    </row>
    <row r="3">
      <c r="A3" s="5" t="inlineStr">
        <is>
          <t>Segment Reporting [Abstract]</t>
        </is>
      </c>
    </row>
    <row r="4">
      <c r="A4" s="3" t="inlineStr">
        <is>
          <t>Summary of Segment Reporting</t>
        </is>
      </c>
      <c r="B4" s="3" t="inlineStr">
        <is>
          <t xml:space="preserve"> Summary of Segment Reporting
(in
thousands)
For the three months ended March 31, 2022 Insurance Asset
Management Other Total
Net
premiums earned $ 2,473 $ – $ – $ 2,473
Net
investment loss (969 ) (1,377 ) – (2,346 )
Other
income – 25 – 25
Total
revenue 1,504 (1,352 ) – 152
Loss
before income tax (661 ) (1,562 ) (1,600 ) (3,823 )
As
of March 31, 2022
Segment
assets $ 11,995 $ 13,365 $ 10,284 $ 35,644
For
the three months ended March 31, 2021
Net
premiums earned $ 185 $ – $ – $ 185
Net
investment (loss) income (1,849 ) 3,699 – 1,850
Other
income – 55 – 55
Total
revenue (1,664 ) 3,754 – 2,090
Income
(loss) before income tax (2,129 ) 3,598 (1,581 ) (112 )
As
of March 31, 2021
Segment
assets $ 10,533 $ 16,375 $ 8,952 $ 35,8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Details Narrative) - USD ($)</t>
        </is>
      </c>
      <c r="B1" s="2" t="inlineStr">
        <is>
          <t>Apr. 05, 2022</t>
        </is>
      </c>
      <c r="C1" s="2" t="inlineStr">
        <is>
          <t>Mar. 03, 2022</t>
        </is>
      </c>
      <c r="D1" s="2" t="inlineStr">
        <is>
          <t>Mar. 31, 2022</t>
        </is>
      </c>
      <c r="E1" s="2" t="inlineStr">
        <is>
          <t>Feb. 24, 2022</t>
        </is>
      </c>
    </row>
    <row r="2">
      <c r="A2" s="5" t="inlineStr">
        <is>
          <t>Collaborative Arrangement and Arrangement Other than Collaborative [Line Items]</t>
        </is>
      </c>
    </row>
    <row r="3">
      <c r="A3" s="3" t="inlineStr">
        <is>
          <t>Number of common stock in hold</t>
        </is>
      </c>
      <c r="D3" s="4" t="n">
        <v>790371</v>
      </c>
    </row>
    <row r="4">
      <c r="A4" s="3" t="inlineStr">
        <is>
          <t>Annual fee for advisory services</t>
        </is>
      </c>
      <c r="D4" s="6" t="n">
        <v>100000</v>
      </c>
    </row>
    <row r="5">
      <c r="A5" s="3" t="inlineStr">
        <is>
          <t>Investment</t>
        </is>
      </c>
      <c r="D5" s="6" t="n">
        <v>376000</v>
      </c>
    </row>
    <row r="6">
      <c r="A6" s="3" t="inlineStr">
        <is>
          <t>Larry G. Swets Jr [Member] | Investment Advisory Agreement [Member]</t>
        </is>
      </c>
    </row>
    <row r="7">
      <c r="A7" s="5" t="inlineStr">
        <is>
          <t>Collaborative Arrangement and Arrangement Other than Collaborative [Line Items]</t>
        </is>
      </c>
    </row>
    <row r="8">
      <c r="A8" s="3" t="inlineStr">
        <is>
          <t>Agreement term</t>
        </is>
      </c>
      <c r="D8" s="3" t="inlineStr">
        <is>
          <t>5 years</t>
        </is>
      </c>
    </row>
    <row r="9">
      <c r="A9" s="3" t="inlineStr">
        <is>
          <t>Common Stock [Member]</t>
        </is>
      </c>
    </row>
    <row r="10">
      <c r="A10" s="5" t="inlineStr">
        <is>
          <t>Collaborative Arrangement and Arrangement Other than Collaborative [Line Items]</t>
        </is>
      </c>
    </row>
    <row r="11">
      <c r="A11" s="3" t="inlineStr">
        <is>
          <t>Investment owned balance shares</t>
        </is>
      </c>
      <c r="D11" s="4" t="n">
        <v>819000</v>
      </c>
    </row>
    <row r="12">
      <c r="A12" s="3" t="inlineStr">
        <is>
          <t>Warrant [Member]</t>
        </is>
      </c>
    </row>
    <row r="13">
      <c r="A13" s="5" t="inlineStr">
        <is>
          <t>Collaborative Arrangement and Arrangement Other than Collaborative [Line Items]</t>
        </is>
      </c>
    </row>
    <row r="14">
      <c r="A14" s="3" t="inlineStr">
        <is>
          <t>Exercise price of warrants per share</t>
        </is>
      </c>
      <c r="D14" s="6" t="n">
        <v>15</v>
      </c>
      <c r="E14" s="6" t="n">
        <v>15</v>
      </c>
    </row>
    <row r="15">
      <c r="A15" s="3" t="inlineStr">
        <is>
          <t>Warrants term</t>
        </is>
      </c>
      <c r="D15" s="3" t="inlineStr">
        <is>
          <t>10 years</t>
        </is>
      </c>
    </row>
    <row r="16">
      <c r="A16" s="3" t="inlineStr">
        <is>
          <t>Fundamental Global Investor [Member] | IPO [Member]</t>
        </is>
      </c>
    </row>
    <row r="17">
      <c r="A17" s="5" t="inlineStr">
        <is>
          <t>Collaborative Arrangement and Arrangement Other than Collaborative [Line Items]</t>
        </is>
      </c>
    </row>
    <row r="18">
      <c r="A18" s="3" t="inlineStr">
        <is>
          <t>Business acquisition of closing value</t>
        </is>
      </c>
      <c r="C18" s="6" t="n">
        <v>80500000</v>
      </c>
    </row>
    <row r="19">
      <c r="A19" s="3" t="inlineStr">
        <is>
          <t>Fundamental Global Investor [Member] | IPO [Member] | Subsequent Event [Member] | Facility Closing [Member]</t>
        </is>
      </c>
    </row>
    <row r="20">
      <c r="A20" s="5" t="inlineStr">
        <is>
          <t>Collaborative Arrangement and Arrangement Other than Collaborative [Line Items]</t>
        </is>
      </c>
    </row>
    <row r="21">
      <c r="A21" s="3" t="inlineStr">
        <is>
          <t>Business acquisition of closing value</t>
        </is>
      </c>
      <c r="B21" s="6" t="n">
        <v>100000000</v>
      </c>
    </row>
    <row r="22">
      <c r="A22" s="3" t="inlineStr">
        <is>
          <t>Fundamental Global Investor [Member] | Over-Allotment Option [Member] | Subsequent Event [Member] | Facility Closing [Member]</t>
        </is>
      </c>
    </row>
    <row r="23">
      <c r="A23" s="5" t="inlineStr">
        <is>
          <t>Collaborative Arrangement and Arrangement Other than Collaborative [Line Items]</t>
        </is>
      </c>
    </row>
    <row r="24">
      <c r="A24" s="3" t="inlineStr">
        <is>
          <t>Business acquisition of closing value</t>
        </is>
      </c>
      <c r="B24" s="6" t="n">
        <v>115000000</v>
      </c>
    </row>
    <row r="25">
      <c r="A25" s="3" t="inlineStr">
        <is>
          <t>Fundamental Global Investor [Member] | Common Stock [Member]</t>
        </is>
      </c>
    </row>
    <row r="26">
      <c r="A26" s="5" t="inlineStr">
        <is>
          <t>Collaborative Arrangement and Arrangement Other than Collaborative [Line Items]</t>
        </is>
      </c>
    </row>
    <row r="27">
      <c r="A27" s="3" t="inlineStr">
        <is>
          <t>Sale of stock ownership, percentage</t>
        </is>
      </c>
      <c r="D27" s="3" t="inlineStr">
        <is>
          <t>56.00%</t>
        </is>
      </c>
    </row>
    <row r="28">
      <c r="A28" s="3" t="inlineStr">
        <is>
          <t>Investment owned balance shares</t>
        </is>
      </c>
      <c r="D28" s="4" t="n">
        <v>820000</v>
      </c>
    </row>
    <row r="29">
      <c r="A29" s="3" t="inlineStr">
        <is>
          <t>Fundamental Global Investor [Member] | Warrant [Member]</t>
        </is>
      </c>
    </row>
    <row r="30">
      <c r="A30" s="5" t="inlineStr">
        <is>
          <t>Collaborative Arrangement and Arrangement Other than Collaborative [Line Items]</t>
        </is>
      </c>
    </row>
    <row r="31">
      <c r="A31" s="3" t="inlineStr">
        <is>
          <t>Warrants to issue common stock</t>
        </is>
      </c>
      <c r="D31" s="4" t="n">
        <v>989000</v>
      </c>
    </row>
    <row r="32">
      <c r="A32" s="3" t="inlineStr">
        <is>
          <t>Exercise price of warrants per share</t>
        </is>
      </c>
      <c r="D32" s="8" t="n">
        <v>11.5</v>
      </c>
    </row>
    <row r="33">
      <c r="A33" s="3" t="inlineStr">
        <is>
          <t>Warrants term</t>
        </is>
      </c>
      <c r="D33" s="3" t="inlineStr">
        <is>
          <t>5 years</t>
        </is>
      </c>
    </row>
    <row r="34">
      <c r="A34" s="3" t="inlineStr">
        <is>
          <t>Fundamental Global Investor [Member] | Warrant One [Member]</t>
        </is>
      </c>
    </row>
    <row r="35">
      <c r="A35" s="5" t="inlineStr">
        <is>
          <t>Collaborative Arrangement and Arrangement Other than Collaborative [Line Items]</t>
        </is>
      </c>
    </row>
    <row r="36">
      <c r="A36" s="3" t="inlineStr">
        <is>
          <t>Warrants to issue common stock</t>
        </is>
      </c>
      <c r="D36" s="4" t="n">
        <v>85000</v>
      </c>
    </row>
    <row r="37">
      <c r="A37" s="3" t="inlineStr">
        <is>
          <t>Fundamental Global Asset Management, LLC [Member]</t>
        </is>
      </c>
    </row>
    <row r="38">
      <c r="A38" s="5" t="inlineStr">
        <is>
          <t>Collaborative Arrangement and Arrangement Other than Collaborative [Line Items]</t>
        </is>
      </c>
    </row>
    <row r="39">
      <c r="A39" s="3" t="inlineStr">
        <is>
          <t>Investment</t>
        </is>
      </c>
      <c r="D39" s="6" t="n">
        <v>2600000</v>
      </c>
    </row>
    <row r="40">
      <c r="A40" s="3" t="inlineStr">
        <is>
          <t>Fundamental Global Merger [Member] | Warrant [Member]</t>
        </is>
      </c>
    </row>
    <row r="41">
      <c r="A41" s="5" t="inlineStr">
        <is>
          <t>Collaborative Arrangement and Arrangement Other than Collaborative [Line Items]</t>
        </is>
      </c>
    </row>
    <row r="42">
      <c r="A42" s="3" t="inlineStr">
        <is>
          <t>Warrants to issue common stock</t>
        </is>
      </c>
      <c r="D42" s="4" t="n">
        <v>1400000</v>
      </c>
    </row>
    <row r="43">
      <c r="A43" s="3" t="inlineStr">
        <is>
          <t>Exercise price of warrants per share</t>
        </is>
      </c>
      <c r="D43" s="8" t="n">
        <v>11.5</v>
      </c>
    </row>
    <row r="44">
      <c r="A44" s="3" t="inlineStr">
        <is>
          <t>Warrants term</t>
        </is>
      </c>
      <c r="D44" s="3" t="inlineStr">
        <is>
          <t>5 years</t>
        </is>
      </c>
    </row>
    <row r="45">
      <c r="A45" s="3" t="inlineStr">
        <is>
          <t>Fundamental Global Warrants [Member] | Warrant [Member]</t>
        </is>
      </c>
    </row>
    <row r="46">
      <c r="A46" s="5" t="inlineStr">
        <is>
          <t>Collaborative Arrangement and Arrangement Other than Collaborative [Line Items]</t>
        </is>
      </c>
    </row>
    <row r="47">
      <c r="A47" s="3" t="inlineStr">
        <is>
          <t>Warrants value</t>
        </is>
      </c>
      <c r="D47" s="4" t="n">
        <v>1600000</v>
      </c>
    </row>
    <row r="48">
      <c r="A48" s="3" t="inlineStr">
        <is>
          <t>Fundamental Global Warrants [Member] | Warrant [Member] | Maximum [Member]</t>
        </is>
      </c>
    </row>
    <row r="49">
      <c r="A49" s="5" t="inlineStr">
        <is>
          <t>Collaborative Arrangement and Arrangement Other than Collaborative [Line Items]</t>
        </is>
      </c>
    </row>
    <row r="50">
      <c r="A50" s="3" t="inlineStr">
        <is>
          <t>Cash</t>
        </is>
      </c>
      <c r="D50" s="6" t="n">
        <v>2000000</v>
      </c>
    </row>
    <row r="51">
      <c r="A51" s="3" t="inlineStr">
        <is>
          <t>Fundamental Global Warrants [Member] | Warrant One [Member]</t>
        </is>
      </c>
    </row>
    <row r="52">
      <c r="A52" s="5" t="inlineStr">
        <is>
          <t>Collaborative Arrangement and Arrangement Other than Collaborative [Line Items]</t>
        </is>
      </c>
    </row>
    <row r="53">
      <c r="A53" s="3" t="inlineStr">
        <is>
          <t>Warrants to issue common stock</t>
        </is>
      </c>
      <c r="D53" s="4" t="n">
        <v>440000</v>
      </c>
    </row>
    <row r="54">
      <c r="A54" s="3" t="inlineStr">
        <is>
          <t>Exercise price of warrants per share</t>
        </is>
      </c>
      <c r="D54" s="6" t="n">
        <v>15</v>
      </c>
    </row>
    <row r="55">
      <c r="A55" s="3" t="inlineStr">
        <is>
          <t>Warrants term</t>
        </is>
      </c>
      <c r="D55" s="3" t="inlineStr">
        <is>
          <t>10 years</t>
        </is>
      </c>
    </row>
    <row r="56">
      <c r="A56" s="3" t="inlineStr">
        <is>
          <t>Fundamental Global Acquisition [Member] | Warrant [Member]</t>
        </is>
      </c>
    </row>
    <row r="57">
      <c r="A57" s="5" t="inlineStr">
        <is>
          <t>Collaborative Arrangement and Arrangement Other than Collaborative [Line Items]</t>
        </is>
      </c>
    </row>
    <row r="58">
      <c r="A58" s="3" t="inlineStr">
        <is>
          <t>Investment owned balance shares</t>
        </is>
      </c>
      <c r="D58" s="4" t="n">
        <v>34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Discontinued Operations (Details) - USD ($) $ in Thousands</t>
        </is>
      </c>
      <c r="B1" s="2" t="inlineStr">
        <is>
          <t>3 Months Ended</t>
        </is>
      </c>
    </row>
    <row r="2">
      <c r="B2" s="2" t="inlineStr">
        <is>
          <t>Mar. 31, 2022</t>
        </is>
      </c>
      <c r="C2" s="2" t="inlineStr">
        <is>
          <t>Mar. 31, 2021</t>
        </is>
      </c>
    </row>
    <row r="3">
      <c r="A3" s="5" t="inlineStr">
        <is>
          <t>Accounting Policies [Abstract]</t>
        </is>
      </c>
    </row>
    <row r="4">
      <c r="A4" s="3" t="inlineStr">
        <is>
          <t>Pre-tax gain (loss) on sale</t>
        </is>
      </c>
      <c r="B4" s="3" t="inlineStr">
        <is>
          <t xml:space="preserve"> </t>
        </is>
      </c>
      <c r="C4" s="3" t="inlineStr">
        <is>
          <t xml:space="preserve"> </t>
        </is>
      </c>
    </row>
    <row r="5">
      <c r="A5" s="3" t="inlineStr">
        <is>
          <t>Income tax benefit</t>
        </is>
      </c>
      <c r="B5" s="3" t="inlineStr">
        <is>
          <t xml:space="preserve"> </t>
        </is>
      </c>
      <c r="C5" s="4" t="n">
        <v>-145</v>
      </c>
    </row>
    <row r="6">
      <c r="A6" s="3" t="inlineStr">
        <is>
          <t>Net gain from sale of Maison Business</t>
        </is>
      </c>
      <c r="B6" s="3" t="inlineStr">
        <is>
          <t xml:space="preserve"> </t>
        </is>
      </c>
      <c r="C6" s="6" t="n">
        <v>1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5" t="inlineStr">
        <is>
          <t>Statement of Financial Position [Abstract]</t>
        </is>
      </c>
    </row>
    <row r="3">
      <c r="A3" s="3" t="inlineStr">
        <is>
          <t>Equity securities, cost basis</t>
        </is>
      </c>
      <c r="B3" s="6" t="n">
        <v>11367</v>
      </c>
      <c r="C3" s="6" t="n">
        <v>14495</v>
      </c>
    </row>
    <row r="4">
      <c r="A4" s="3" t="inlineStr">
        <is>
          <t>Series A Preferred stock, par value</t>
        </is>
      </c>
      <c r="B4" s="6" t="n">
        <v>25</v>
      </c>
      <c r="C4" s="6" t="n">
        <v>25</v>
      </c>
    </row>
    <row r="5">
      <c r="A5" s="3" t="inlineStr">
        <is>
          <t>Series A Preferred stock, shares authorized</t>
        </is>
      </c>
      <c r="B5" s="4" t="n">
        <v>1000000</v>
      </c>
      <c r="C5" s="4" t="n">
        <v>1000000</v>
      </c>
    </row>
    <row r="6">
      <c r="A6" s="3" t="inlineStr">
        <is>
          <t>Series A Preferred stock, shares issued</t>
        </is>
      </c>
      <c r="B6" s="4" t="n">
        <v>894580</v>
      </c>
      <c r="C6" s="4" t="n">
        <v>894580</v>
      </c>
    </row>
    <row r="7">
      <c r="A7" s="3" t="inlineStr">
        <is>
          <t>Series A Preferred stock, shares outstanding</t>
        </is>
      </c>
      <c r="B7" s="4" t="n">
        <v>894580</v>
      </c>
      <c r="C7" s="4" t="n">
        <v>894580</v>
      </c>
    </row>
    <row r="8">
      <c r="A8" s="3" t="inlineStr">
        <is>
          <t>Common stock, par value</t>
        </is>
      </c>
      <c r="B8" s="7" t="n">
        <v>0.001</v>
      </c>
      <c r="C8" s="7" t="n">
        <v>0.001</v>
      </c>
    </row>
    <row r="9">
      <c r="A9" s="3" t="inlineStr">
        <is>
          <t>Common stock, shares authorized</t>
        </is>
      </c>
      <c r="B9" s="4" t="n">
        <v>100000000</v>
      </c>
      <c r="C9" s="4" t="n">
        <v>100000000</v>
      </c>
    </row>
    <row r="10">
      <c r="A10" s="3" t="inlineStr">
        <is>
          <t>Common stock, shares issued</t>
        </is>
      </c>
      <c r="B10" s="4" t="n">
        <v>6528001</v>
      </c>
      <c r="C10" s="4" t="n">
        <v>6497205</v>
      </c>
    </row>
    <row r="11">
      <c r="A11" s="3" t="inlineStr">
        <is>
          <t>Common stock, shares outstanding</t>
        </is>
      </c>
      <c r="B11" s="4" t="n">
        <v>6528001</v>
      </c>
      <c r="C11" s="4" t="n">
        <v>6497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Details Narrative) - USD ($) $ in Thousands</t>
        </is>
      </c>
      <c r="B1" s="2" t="inlineStr">
        <is>
          <t>3 Months Ended</t>
        </is>
      </c>
    </row>
    <row r="2">
      <c r="B2" s="2" t="inlineStr">
        <is>
          <t>Mar. 31, 2021</t>
        </is>
      </c>
      <c r="C2" s="2" t="inlineStr">
        <is>
          <t>Mar. 31, 2022</t>
        </is>
      </c>
      <c r="D2" s="2" t="inlineStr">
        <is>
          <t>Dec. 31, 2021</t>
        </is>
      </c>
      <c r="E2" s="2" t="inlineStr">
        <is>
          <t>Nov. 30, 2021</t>
        </is>
      </c>
      <c r="F2" s="2" t="inlineStr">
        <is>
          <t>Apr. 01, 2021</t>
        </is>
      </c>
      <c r="G2" s="2" t="inlineStr">
        <is>
          <t>Nov. 12, 2020</t>
        </is>
      </c>
      <c r="H2" s="2" t="inlineStr">
        <is>
          <t>Sep. 30, 2020</t>
        </is>
      </c>
    </row>
    <row r="3">
      <c r="A3" s="3" t="inlineStr">
        <is>
          <t>Gain loss on sale of business</t>
        </is>
      </c>
      <c r="B3" s="6" t="n">
        <v>145</v>
      </c>
    </row>
    <row r="4">
      <c r="A4" s="3" t="inlineStr">
        <is>
          <t>Cash deposit per institution insured by FDIC</t>
        </is>
      </c>
      <c r="C4" s="6" t="n">
        <v>250</v>
      </c>
    </row>
    <row r="5">
      <c r="A5" s="3" t="inlineStr">
        <is>
          <t>Cash funded in trust account</t>
        </is>
      </c>
      <c r="G5" s="6" t="n">
        <v>2400</v>
      </c>
    </row>
    <row r="6">
      <c r="A6" s="3" t="inlineStr">
        <is>
          <t>Cash collateral</t>
        </is>
      </c>
      <c r="E6" s="6" t="n">
        <v>1000</v>
      </c>
      <c r="F6" s="6" t="n">
        <v>1000</v>
      </c>
    </row>
    <row r="7">
      <c r="A7" s="3" t="inlineStr">
        <is>
          <t>Cash collateral total</t>
        </is>
      </c>
      <c r="C7" s="6" t="n">
        <v>4400</v>
      </c>
      <c r="D7" s="6" t="n">
        <v>4400</v>
      </c>
    </row>
    <row r="8">
      <c r="A8" s="3" t="inlineStr">
        <is>
          <t>Fundamental Global Asset Management, LLC [Member]</t>
        </is>
      </c>
    </row>
    <row r="9">
      <c r="A9" s="3" t="inlineStr">
        <is>
          <t>Real estate investment</t>
        </is>
      </c>
      <c r="H9" s="6" t="n">
        <v>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Investments (Details) - USD ($) $ in Thousands</t>
        </is>
      </c>
      <c r="B1" s="2" t="inlineStr">
        <is>
          <t>3 Months Ended</t>
        </is>
      </c>
      <c r="C1" s="2" t="inlineStr">
        <is>
          <t>12 Months Ended</t>
        </is>
      </c>
    </row>
    <row r="2">
      <c r="B2" s="2" t="inlineStr">
        <is>
          <t>Mar. 31, 2022</t>
        </is>
      </c>
      <c r="C2" s="2" t="inlineStr">
        <is>
          <t>Dec. 31, 2021</t>
        </is>
      </c>
    </row>
    <row r="3">
      <c r="A3" s="5" t="inlineStr">
        <is>
          <t>Debt Securities, Held-to-Maturity, Allowance for Credit Loss [Line Items]</t>
        </is>
      </c>
    </row>
    <row r="4">
      <c r="A4" s="3" t="inlineStr">
        <is>
          <t>Investments: Cost basis</t>
        </is>
      </c>
      <c r="B4" s="6" t="n">
        <v>11367</v>
      </c>
      <c r="C4" s="6" t="n">
        <v>14495</v>
      </c>
    </row>
    <row r="5">
      <c r="A5" s="3" t="inlineStr">
        <is>
          <t>Investments: Gross Unrealized Gains</t>
        </is>
      </c>
      <c r="B5" s="3" t="inlineStr">
        <is>
          <t xml:space="preserve"> </t>
        </is>
      </c>
      <c r="C5" s="3" t="inlineStr">
        <is>
          <t xml:space="preserve"> </t>
        </is>
      </c>
    </row>
    <row r="6">
      <c r="A6" s="3" t="inlineStr">
        <is>
          <t>Investments: Gross Unrealized Losses</t>
        </is>
      </c>
      <c r="B6" s="4" t="n">
        <v>10300</v>
      </c>
      <c r="C6" s="4" t="n">
        <v>13074</v>
      </c>
    </row>
    <row r="7">
      <c r="A7" s="3" t="inlineStr">
        <is>
          <t>Investments: Carrying Amount</t>
        </is>
      </c>
      <c r="B7" s="4" t="n">
        <v>1067</v>
      </c>
      <c r="C7" s="4" t="n">
        <v>1421</v>
      </c>
    </row>
    <row r="8">
      <c r="A8" s="3" t="inlineStr">
        <is>
          <t>FedNat Common Stock [Member]</t>
        </is>
      </c>
    </row>
    <row r="9">
      <c r="A9" s="5" t="inlineStr">
        <is>
          <t>Debt Securities, Held-to-Maturity, Allowance for Credit Loss [Line Items]</t>
        </is>
      </c>
    </row>
    <row r="10">
      <c r="A10" s="3" t="inlineStr">
        <is>
          <t>Investments: Cost basis</t>
        </is>
      </c>
      <c r="B10" s="4" t="n">
        <v>11367</v>
      </c>
      <c r="C10" s="4" t="n">
        <v>14495</v>
      </c>
    </row>
    <row r="11">
      <c r="A11" s="3" t="inlineStr">
        <is>
          <t>Investments: Gross Unrealized Gains</t>
        </is>
      </c>
      <c r="B11" s="3" t="inlineStr">
        <is>
          <t xml:space="preserve"> </t>
        </is>
      </c>
      <c r="C11" s="3" t="inlineStr">
        <is>
          <t xml:space="preserve"> </t>
        </is>
      </c>
    </row>
    <row r="12">
      <c r="A12" s="3" t="inlineStr">
        <is>
          <t>Investments: Gross Unrealized Losses</t>
        </is>
      </c>
      <c r="B12" s="4" t="n">
        <v>10300</v>
      </c>
      <c r="C12" s="4" t="n">
        <v>13074</v>
      </c>
    </row>
    <row r="13">
      <c r="A13" s="3" t="inlineStr">
        <is>
          <t>Investments: Carrying Amount</t>
        </is>
      </c>
      <c r="B13" s="6" t="n">
        <v>1067</v>
      </c>
      <c r="C13" s="6" t="n">
        <v>14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Subsidiaries Assets (Details) - USD ($) $ in Thousands</t>
        </is>
      </c>
      <c r="B1" s="2" t="inlineStr">
        <is>
          <t>Mar. 31, 2022</t>
        </is>
      </c>
      <c r="C1" s="2" t="inlineStr">
        <is>
          <t>Dec. 31, 2021</t>
        </is>
      </c>
      <c r="D1" s="2" t="inlineStr">
        <is>
          <t>Dec. 02, 2021</t>
        </is>
      </c>
    </row>
    <row r="2">
      <c r="A2" s="3" t="inlineStr">
        <is>
          <t>Other assets</t>
        </is>
      </c>
      <c r="B2" s="6" t="n">
        <v>2529</v>
      </c>
      <c r="C2" s="6" t="n">
        <v>745</v>
      </c>
    </row>
    <row r="3">
      <c r="A3" s="3" t="inlineStr">
        <is>
          <t>FG Special Situations Fund LP [Member]</t>
        </is>
      </c>
    </row>
    <row r="4">
      <c r="A4" s="3" t="inlineStr">
        <is>
          <t>Cash and cash equivalents</t>
        </is>
      </c>
      <c r="D4" s="6" t="n">
        <v>100</v>
      </c>
    </row>
    <row r="5">
      <c r="A5" s="3" t="inlineStr">
        <is>
          <t>Investments in private placements</t>
        </is>
      </c>
      <c r="D5" s="4" t="n">
        <v>15734</v>
      </c>
    </row>
    <row r="6">
      <c r="A6" s="3" t="inlineStr">
        <is>
          <t>Investments in public SPACs</t>
        </is>
      </c>
      <c r="D6" s="4" t="n">
        <v>22</v>
      </c>
    </row>
    <row r="7">
      <c r="A7" s="3" t="inlineStr">
        <is>
          <t>Other assets</t>
        </is>
      </c>
      <c r="D7" s="4" t="n">
        <v>18</v>
      </c>
    </row>
    <row r="8">
      <c r="A8" s="3" t="inlineStr">
        <is>
          <t>Other liabilities</t>
        </is>
      </c>
      <c r="D8" s="4" t="n">
        <v>-34</v>
      </c>
    </row>
    <row r="9">
      <c r="A9" s="3" t="inlineStr">
        <is>
          <t>Net assets deconsolidated</t>
        </is>
      </c>
      <c r="D9" s="6" t="n">
        <v>158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chedule of Investments under Equity Method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ther assets</t>
        </is>
      </c>
      <c r="B3" s="6" t="n">
        <v>2529</v>
      </c>
      <c r="D3" s="6" t="n">
        <v>745</v>
      </c>
    </row>
    <row r="4">
      <c r="A4" s="3" t="inlineStr">
        <is>
          <t>Total assets</t>
        </is>
      </c>
      <c r="B4" s="4" t="n">
        <v>35644</v>
      </c>
      <c r="C4" s="6" t="n">
        <v>35860</v>
      </c>
      <c r="D4" s="4" t="n">
        <v>40829</v>
      </c>
    </row>
    <row r="5">
      <c r="A5" s="3" t="inlineStr">
        <is>
          <t>Accounts payable</t>
        </is>
      </c>
      <c r="B5" s="4" t="n">
        <v>598</v>
      </c>
      <c r="D5" s="4" t="n">
        <v>502</v>
      </c>
    </row>
    <row r="6">
      <c r="A6" s="3" t="inlineStr">
        <is>
          <t>Total liabilities</t>
        </is>
      </c>
      <c r="B6" s="4" t="n">
        <v>5842</v>
      </c>
      <c r="D6" s="4" t="n">
        <v>6820</v>
      </c>
    </row>
    <row r="7">
      <c r="A7" s="3" t="inlineStr">
        <is>
          <t>Net investment income (loss)</t>
        </is>
      </c>
      <c r="B7" s="4" t="n">
        <v>-2346</v>
      </c>
      <c r="C7" s="4" t="n">
        <v>1850</v>
      </c>
    </row>
    <row r="8">
      <c r="A8" s="3" t="inlineStr">
        <is>
          <t>General and administrative expenses</t>
        </is>
      </c>
      <c r="B8" s="4" t="n">
        <v>-1739</v>
      </c>
      <c r="C8" s="6" t="n">
        <v>-2039</v>
      </c>
    </row>
    <row r="9">
      <c r="A9" s="3" t="inlineStr">
        <is>
          <t>Equity Method Investment [Member]</t>
        </is>
      </c>
    </row>
    <row r="10">
      <c r="A10" s="3" t="inlineStr">
        <is>
          <t>Other investments</t>
        </is>
      </c>
      <c r="B10" s="4" t="n">
        <v>18022</v>
      </c>
      <c r="D10" s="4" t="n">
        <v>25936</v>
      </c>
    </row>
    <row r="11">
      <c r="A11" s="3" t="inlineStr">
        <is>
          <t>Cash</t>
        </is>
      </c>
      <c r="B11" s="4" t="n">
        <v>1206</v>
      </c>
      <c r="D11" s="4" t="n">
        <v>72</v>
      </c>
    </row>
    <row r="12">
      <c r="A12" s="3" t="inlineStr">
        <is>
          <t>Other assets</t>
        </is>
      </c>
      <c r="B12" s="4" t="n">
        <v>4951</v>
      </c>
      <c r="D12" s="4" t="n">
        <v>16</v>
      </c>
    </row>
    <row r="13">
      <c r="A13" s="3" t="inlineStr">
        <is>
          <t>Total assets</t>
        </is>
      </c>
      <c r="B13" s="4" t="n">
        <v>24179</v>
      </c>
      <c r="D13" s="4" t="n">
        <v>26024</v>
      </c>
    </row>
    <row r="14">
      <c r="A14" s="3" t="inlineStr">
        <is>
          <t>Accounts payable</t>
        </is>
      </c>
      <c r="B14" s="4" t="n">
        <v>36</v>
      </c>
      <c r="D14" s="4" t="n">
        <v>19</v>
      </c>
    </row>
    <row r="15">
      <c r="A15" s="3" t="inlineStr">
        <is>
          <t>Other liabilities</t>
        </is>
      </c>
      <c r="B15" s="4" t="n">
        <v>1172</v>
      </c>
      <c r="D15" s="3" t="inlineStr">
        <is>
          <t xml:space="preserve"> </t>
        </is>
      </c>
    </row>
    <row r="16">
      <c r="A16" s="3" t="inlineStr">
        <is>
          <t>Total liabilities</t>
        </is>
      </c>
      <c r="B16" s="4" t="n">
        <v>1208</v>
      </c>
      <c r="D16" s="4" t="n">
        <v>19</v>
      </c>
    </row>
    <row r="17">
      <c r="A17" s="3" t="inlineStr">
        <is>
          <t>Net investment income (loss)</t>
        </is>
      </c>
      <c r="B17" s="4" t="n">
        <v>-3455</v>
      </c>
      <c r="D17" s="4" t="n">
        <v>3553</v>
      </c>
    </row>
    <row r="18">
      <c r="A18" s="3" t="inlineStr">
        <is>
          <t>General and administrative expenses</t>
        </is>
      </c>
      <c r="B18" s="4" t="n">
        <v>-73</v>
      </c>
      <c r="D18" s="3" t="inlineStr">
        <is>
          <t xml:space="preserve"> </t>
        </is>
      </c>
    </row>
    <row r="19">
      <c r="A19" s="3" t="inlineStr">
        <is>
          <t>Net income (loss)</t>
        </is>
      </c>
      <c r="B19" s="6" t="n">
        <v>-3528</v>
      </c>
      <c r="D19" s="6" t="n">
        <v>35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Net Investment Income (Loss) (Details) - USD ($) $ in Thousands</t>
        </is>
      </c>
      <c r="B1" s="2" t="inlineStr">
        <is>
          <t>3 Months Ended</t>
        </is>
      </c>
    </row>
    <row r="2">
      <c r="B2" s="2" t="inlineStr">
        <is>
          <t>Mar. 31, 2022</t>
        </is>
      </c>
      <c r="C2" s="2" t="inlineStr">
        <is>
          <t>Mar. 31, 2021</t>
        </is>
      </c>
    </row>
    <row r="3">
      <c r="A3" s="5" t="inlineStr">
        <is>
          <t>Net Investment Income [Line Items]</t>
        </is>
      </c>
    </row>
    <row r="4">
      <c r="A4" s="3" t="inlineStr">
        <is>
          <t>Net investment income (loss)</t>
        </is>
      </c>
      <c r="B4" s="6" t="n">
        <v>-2346</v>
      </c>
      <c r="C4" s="6" t="n">
        <v>1850</v>
      </c>
    </row>
    <row r="5">
      <c r="A5" s="3" t="inlineStr">
        <is>
          <t>Loss on FedNat Common Stock [Member]</t>
        </is>
      </c>
    </row>
    <row r="6">
      <c r="A6" s="5" t="inlineStr">
        <is>
          <t>Net Investment Income [Line Items]</t>
        </is>
      </c>
    </row>
    <row r="7">
      <c r="A7" s="3" t="inlineStr">
        <is>
          <t>Net investment income (loss)</t>
        </is>
      </c>
      <c r="B7" s="4" t="n">
        <v>-2877</v>
      </c>
      <c r="C7" s="3" t="inlineStr">
        <is>
          <t xml:space="preserve"> </t>
        </is>
      </c>
    </row>
    <row r="8">
      <c r="A8" s="3" t="inlineStr">
        <is>
          <t>Gain on FedNat Common Stock [Member]</t>
        </is>
      </c>
    </row>
    <row r="9">
      <c r="A9" s="5" t="inlineStr">
        <is>
          <t>Net Investment Income [Line Items]</t>
        </is>
      </c>
    </row>
    <row r="10">
      <c r="A10" s="3" t="inlineStr">
        <is>
          <t>Net investment income (loss)</t>
        </is>
      </c>
      <c r="B10" s="4" t="n">
        <v>2774</v>
      </c>
      <c r="C10" s="4" t="n">
        <v>-1861</v>
      </c>
    </row>
    <row r="11">
      <c r="A11" s="3" t="inlineStr">
        <is>
          <t>Unrealized Holding Gain On Private Placement Investments [Member]</t>
        </is>
      </c>
    </row>
    <row r="12">
      <c r="A12" s="5" t="inlineStr">
        <is>
          <t>Net Investment Income [Line Items]</t>
        </is>
      </c>
    </row>
    <row r="13">
      <c r="A13" s="3" t="inlineStr">
        <is>
          <t>Net investment income (loss)</t>
        </is>
      </c>
      <c r="B13" s="3" t="inlineStr">
        <is>
          <t xml:space="preserve"> </t>
        </is>
      </c>
      <c r="C13" s="4" t="n">
        <v>3603</v>
      </c>
    </row>
    <row r="14">
      <c r="A14" s="3" t="inlineStr">
        <is>
          <t>Equity Method Earnings (Losses) [Member]</t>
        </is>
      </c>
    </row>
    <row r="15">
      <c r="A15" s="5" t="inlineStr">
        <is>
          <t>Net Investment Income [Line Items]</t>
        </is>
      </c>
    </row>
    <row r="16">
      <c r="A16" s="3" t="inlineStr">
        <is>
          <t>Net investment income (loss)</t>
        </is>
      </c>
      <c r="B16" s="4" t="n">
        <v>-2071</v>
      </c>
      <c r="C16" s="4" t="n">
        <v>95</v>
      </c>
    </row>
    <row r="17">
      <c r="A17" s="3" t="inlineStr">
        <is>
          <t>Other Investment Income [Member]</t>
        </is>
      </c>
    </row>
    <row r="18">
      <c r="A18" s="5" t="inlineStr">
        <is>
          <t>Net Investment Income [Line Items]</t>
        </is>
      </c>
    </row>
    <row r="19">
      <c r="A19" s="3" t="inlineStr">
        <is>
          <t>Net investment income (loss)</t>
        </is>
      </c>
      <c r="B19" s="6" t="n">
        <v>-172</v>
      </c>
      <c r="C19" s="6" t="n">
        <v>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at Fair Value (Details) - Fair Value, Recurring [Member] - USD ($) $ in Thousands</t>
        </is>
      </c>
      <c r="B1" s="2" t="inlineStr">
        <is>
          <t>Mar. 31, 2022</t>
        </is>
      </c>
      <c r="C1" s="2" t="inlineStr">
        <is>
          <t>Dec. 31, 2021</t>
        </is>
      </c>
    </row>
    <row r="2">
      <c r="A2" s="5" t="inlineStr">
        <is>
          <t>Defined Benefit Plan Disclosure [Line Items]</t>
        </is>
      </c>
    </row>
    <row r="3">
      <c r="A3" s="3" t="inlineStr">
        <is>
          <t>Equity securities, common stock</t>
        </is>
      </c>
      <c r="B3" s="6" t="n">
        <v>1067</v>
      </c>
      <c r="C3" s="6" t="n">
        <v>1421</v>
      </c>
    </row>
    <row r="4">
      <c r="A4" s="3" t="inlineStr">
        <is>
          <t>FedNat Common Stock [Member]</t>
        </is>
      </c>
    </row>
    <row r="5">
      <c r="A5" s="5" t="inlineStr">
        <is>
          <t>Defined Benefit Plan Disclosure [Line Items]</t>
        </is>
      </c>
    </row>
    <row r="6">
      <c r="A6" s="3" t="inlineStr">
        <is>
          <t>Equity securities, common stock</t>
        </is>
      </c>
      <c r="B6" s="4" t="n">
        <v>1067</v>
      </c>
      <c r="C6" s="4" t="n">
        <v>1421</v>
      </c>
    </row>
    <row r="7">
      <c r="A7" s="3" t="inlineStr">
        <is>
          <t>Fair Value, Inputs, Level 1 [Member]</t>
        </is>
      </c>
    </row>
    <row r="8">
      <c r="A8" s="5" t="inlineStr">
        <is>
          <t>Defined Benefit Plan Disclosure [Line Items]</t>
        </is>
      </c>
    </row>
    <row r="9">
      <c r="A9" s="3" t="inlineStr">
        <is>
          <t>Equity securities, common stock</t>
        </is>
      </c>
      <c r="B9" s="4" t="n">
        <v>1067</v>
      </c>
      <c r="C9" s="4" t="n">
        <v>1421</v>
      </c>
    </row>
    <row r="10">
      <c r="A10" s="3" t="inlineStr">
        <is>
          <t>Fair Value, Inputs, Level 1 [Member] | FedNat Common Stock [Member]</t>
        </is>
      </c>
    </row>
    <row r="11">
      <c r="A11" s="5" t="inlineStr">
        <is>
          <t>Defined Benefit Plan Disclosure [Line Items]</t>
        </is>
      </c>
    </row>
    <row r="12">
      <c r="A12" s="3" t="inlineStr">
        <is>
          <t>Equity securities, common stock</t>
        </is>
      </c>
      <c r="B12" s="4" t="n">
        <v>1067</v>
      </c>
      <c r="C12" s="4" t="n">
        <v>1421</v>
      </c>
    </row>
    <row r="13">
      <c r="A13" s="3" t="inlineStr">
        <is>
          <t>Fair Value, Inputs, Level 2 [Member]</t>
        </is>
      </c>
    </row>
    <row r="14">
      <c r="A14" s="5" t="inlineStr">
        <is>
          <t>Defined Benefit Plan Disclosure [Line Items]</t>
        </is>
      </c>
    </row>
    <row r="15">
      <c r="A15" s="3" t="inlineStr">
        <is>
          <t>Equity securities, common stock</t>
        </is>
      </c>
      <c r="B15" s="3" t="inlineStr">
        <is>
          <t xml:space="preserve"> </t>
        </is>
      </c>
      <c r="C15" s="3" t="inlineStr">
        <is>
          <t xml:space="preserve"> </t>
        </is>
      </c>
    </row>
    <row r="16">
      <c r="A16" s="3" t="inlineStr">
        <is>
          <t>Fair Value, Inputs, Level 2 [Member] | FedNat Common Stock [Member]</t>
        </is>
      </c>
    </row>
    <row r="17">
      <c r="A17" s="5" t="inlineStr">
        <is>
          <t>Defined Benefit Plan Disclosure [Line Items]</t>
        </is>
      </c>
    </row>
    <row r="18">
      <c r="A18" s="3" t="inlineStr">
        <is>
          <t>Equity securities, common stock</t>
        </is>
      </c>
      <c r="B18" s="3" t="inlineStr">
        <is>
          <t xml:space="preserve"> </t>
        </is>
      </c>
      <c r="C18" s="3" t="inlineStr">
        <is>
          <t xml:space="preserve"> </t>
        </is>
      </c>
    </row>
    <row r="19">
      <c r="A19" s="3" t="inlineStr">
        <is>
          <t>Fair Value, Inputs, Level 3 [Member]</t>
        </is>
      </c>
    </row>
    <row r="20">
      <c r="A20" s="5" t="inlineStr">
        <is>
          <t>Defined Benefit Plan Disclosure [Line Items]</t>
        </is>
      </c>
    </row>
    <row r="21">
      <c r="A21" s="3" t="inlineStr">
        <is>
          <t>Equity securities, common stock</t>
        </is>
      </c>
      <c r="B21" s="3" t="inlineStr">
        <is>
          <t xml:space="preserve"> </t>
        </is>
      </c>
      <c r="C21" s="3" t="inlineStr">
        <is>
          <t xml:space="preserve"> </t>
        </is>
      </c>
    </row>
    <row r="22">
      <c r="A22" s="3" t="inlineStr">
        <is>
          <t>Fair Value, Inputs, Level 3 [Member] | FedNat Common Stock [Member]</t>
        </is>
      </c>
    </row>
    <row r="23">
      <c r="A23" s="5" t="inlineStr">
        <is>
          <t>Defined Benefit Plan Disclosure [Line Items]</t>
        </is>
      </c>
    </row>
    <row r="24">
      <c r="A24" s="3" t="inlineStr">
        <is>
          <t>Equity securities, common stock</t>
        </is>
      </c>
      <c r="B24" s="3" t="inlineStr">
        <is>
          <t xml:space="preserve"> </t>
        </is>
      </c>
      <c r="C24"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s and Fair Value Disclosures (Details Narrative) - USD ($)</t>
        </is>
      </c>
      <c r="B1" s="2" t="inlineStr">
        <is>
          <t>3 Months Ended</t>
        </is>
      </c>
    </row>
    <row r="2">
      <c r="B2" s="2" t="inlineStr">
        <is>
          <t>Mar. 31, 2022</t>
        </is>
      </c>
      <c r="C2" s="2" t="inlineStr">
        <is>
          <t>Mar. 31, 2021</t>
        </is>
      </c>
    </row>
    <row r="3">
      <c r="A3" s="3" t="inlineStr">
        <is>
          <t>Amount received during distributions</t>
        </is>
      </c>
      <c r="B3" s="6" t="n">
        <v>808000</v>
      </c>
      <c r="C3" s="3" t="inlineStr">
        <is>
          <t xml:space="preserve"> </t>
        </is>
      </c>
    </row>
    <row r="4">
      <c r="A4" s="3" t="inlineStr">
        <is>
          <t>Distributions received from investment</t>
        </is>
      </c>
      <c r="B4" s="4" t="n">
        <v>2600000</v>
      </c>
    </row>
    <row r="5">
      <c r="A5" s="3" t="inlineStr">
        <is>
          <t>Equity Method Investment, Realized Gain (Loss) on Disposal</t>
        </is>
      </c>
      <c r="B5" s="4" t="n">
        <v>1300000</v>
      </c>
    </row>
    <row r="6">
      <c r="A6" s="3" t="inlineStr">
        <is>
          <t>Investments</t>
        </is>
      </c>
      <c r="B6" s="6" t="n">
        <v>376000</v>
      </c>
    </row>
    <row r="7">
      <c r="A7" s="3" t="inlineStr">
        <is>
          <t>Investment from the partnership percentage</t>
        </is>
      </c>
      <c r="B7" s="3" t="inlineStr">
        <is>
          <t>52.00%</t>
        </is>
      </c>
    </row>
    <row r="8">
      <c r="A8" s="3" t="inlineStr">
        <is>
          <t>Proceeds from investments</t>
        </is>
      </c>
      <c r="B8" s="6" t="n">
        <v>776000</v>
      </c>
    </row>
    <row r="9">
      <c r="A9" s="3" t="inlineStr">
        <is>
          <t>Investment in Fund [Member]</t>
        </is>
      </c>
    </row>
    <row r="10">
      <c r="A10" s="3" t="inlineStr">
        <is>
          <t>Undistributed earnings</t>
        </is>
      </c>
      <c r="B10" s="4" t="n">
        <v>1800000</v>
      </c>
    </row>
    <row r="11">
      <c r="A11" s="3" t="inlineStr">
        <is>
          <t>Investment Owned, at Fair Value</t>
        </is>
      </c>
      <c r="B11" s="4" t="n">
        <v>4100000</v>
      </c>
    </row>
    <row r="12">
      <c r="A12" s="3" t="inlineStr">
        <is>
          <t>Proceeds from Limited Partnership Investments</t>
        </is>
      </c>
      <c r="B12" s="4" t="n">
        <v>1800000</v>
      </c>
    </row>
    <row r="13">
      <c r="A13" s="3" t="inlineStr">
        <is>
          <t>Equity Method Investments</t>
        </is>
      </c>
      <c r="B13" s="6" t="n">
        <v>12600000</v>
      </c>
    </row>
    <row r="14">
      <c r="A14" s="3" t="inlineStr">
        <is>
          <t>FedNat Holding Company [Member]</t>
        </is>
      </c>
    </row>
    <row r="15">
      <c r="A15" s="3" t="inlineStr">
        <is>
          <t>Number of shares hold during period, shares</t>
        </is>
      </c>
      <c r="B15" s="4" t="n">
        <v>790371</v>
      </c>
    </row>
    <row r="16">
      <c r="A16" s="3" t="inlineStr">
        <is>
          <t>Stock issued for sale consideration, shares</t>
        </is>
      </c>
      <c r="B16" s="4" t="n">
        <v>1773102</v>
      </c>
    </row>
    <row r="17">
      <c r="A17" s="3" t="inlineStr">
        <is>
          <t>Sale of stock number of shares sold</t>
        </is>
      </c>
      <c r="B17" s="4" t="n">
        <v>982731</v>
      </c>
    </row>
    <row r="18">
      <c r="A18" s="3" t="inlineStr">
        <is>
          <t>FedNat Holding Company [Member] | Hale Parties [Member]</t>
        </is>
      </c>
    </row>
    <row r="19">
      <c r="A19" s="3" t="inlineStr">
        <is>
          <t>Sale of stock number of shares sold</t>
        </is>
      </c>
      <c r="B19" s="4" t="n">
        <v>217500</v>
      </c>
    </row>
    <row r="20">
      <c r="A20" s="3" t="inlineStr">
        <is>
          <t>FG SPAC Partners LP [Member]</t>
        </is>
      </c>
    </row>
    <row r="21">
      <c r="A21" s="3" t="inlineStr">
        <is>
          <t>Amount received during distributions</t>
        </is>
      </c>
      <c r="B21" s="6" t="n">
        <v>1400000</v>
      </c>
    </row>
    <row r="22">
      <c r="A22" s="3" t="inlineStr">
        <is>
          <t>Loss on investments</t>
        </is>
      </c>
      <c r="B22" s="4" t="n">
        <v>800000</v>
      </c>
    </row>
    <row r="23">
      <c r="A23" s="3" t="inlineStr">
        <is>
          <t>Undistributed earnings</t>
        </is>
      </c>
      <c r="B23" s="6" t="n">
        <v>16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s in Outstanding Loss and Loss Adjustment Expense Reserves (Details) - USD ($) $ in Thousands</t>
        </is>
      </c>
      <c r="B1" s="2" t="inlineStr">
        <is>
          <t>3 Months Ended</t>
        </is>
      </c>
    </row>
    <row r="2">
      <c r="B2" s="2" t="inlineStr">
        <is>
          <t>Mar. 31, 2022</t>
        </is>
      </c>
      <c r="C2" s="2" t="inlineStr">
        <is>
          <t>Mar. 31, 2021</t>
        </is>
      </c>
    </row>
    <row r="3">
      <c r="A3" s="5" t="inlineStr">
        <is>
          <t>Loss And Loss Adjustment Expense Reserves</t>
        </is>
      </c>
    </row>
    <row r="4">
      <c r="A4" s="3" t="inlineStr">
        <is>
          <t>Balance, January 1, gross of reinsurance</t>
        </is>
      </c>
      <c r="B4" s="6" t="n">
        <v>2133</v>
      </c>
      <c r="C4" s="3" t="inlineStr">
        <is>
          <t xml:space="preserve"> </t>
        </is>
      </c>
    </row>
    <row r="5">
      <c r="A5" s="3" t="inlineStr">
        <is>
          <t>Reinsurance recoverable related to loss and LAE expense reserves</t>
        </is>
      </c>
      <c r="B5" s="3" t="inlineStr">
        <is>
          <t xml:space="preserve"> </t>
        </is>
      </c>
      <c r="C5" s="3" t="inlineStr">
        <is>
          <t xml:space="preserve"> </t>
        </is>
      </c>
    </row>
    <row r="6">
      <c r="A6" s="3" t="inlineStr">
        <is>
          <t>Balance, January 1, net of reinsurance</t>
        </is>
      </c>
      <c r="B6" s="4" t="n">
        <v>2133</v>
      </c>
      <c r="C6" s="3" t="inlineStr">
        <is>
          <t xml:space="preserve"> </t>
        </is>
      </c>
    </row>
    <row r="7">
      <c r="A7" s="3" t="inlineStr">
        <is>
          <t>Current year</t>
        </is>
      </c>
      <c r="B7" s="4" t="n">
        <v>732</v>
      </c>
      <c r="C7" s="4" t="n">
        <v>106</v>
      </c>
    </row>
    <row r="8">
      <c r="A8" s="3" t="inlineStr">
        <is>
          <t>Prior years</t>
        </is>
      </c>
      <c r="B8" s="4" t="n">
        <v>791</v>
      </c>
      <c r="C8" s="3" t="inlineStr">
        <is>
          <t xml:space="preserve"> </t>
        </is>
      </c>
    </row>
    <row r="9">
      <c r="A9" s="3" t="inlineStr">
        <is>
          <t>Current year</t>
        </is>
      </c>
      <c r="B9" s="4" t="n">
        <v>-1026</v>
      </c>
    </row>
    <row r="10">
      <c r="A10" s="3" t="inlineStr">
        <is>
          <t>Prior years</t>
        </is>
      </c>
      <c r="B10" s="4" t="n">
        <v>-675</v>
      </c>
      <c r="C10" s="3" t="inlineStr">
        <is>
          <t xml:space="preserve"> </t>
        </is>
      </c>
    </row>
    <row r="11">
      <c r="A11" s="3" t="inlineStr">
        <is>
          <t>Balance, March 31, net of reinsurance</t>
        </is>
      </c>
      <c r="B11" s="4" t="n">
        <v>1955</v>
      </c>
      <c r="C11" s="4" t="n">
        <v>106</v>
      </c>
    </row>
    <row r="12">
      <c r="A12" s="3" t="inlineStr">
        <is>
          <t>Balance, March 31, gross of reinsurance</t>
        </is>
      </c>
      <c r="B12" s="6" t="n">
        <v>1955</v>
      </c>
      <c r="C12" s="6" t="n">
        <v>1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Income Tax Expense (Benefit) (Details) - USD ($) $ in Thousands</t>
        </is>
      </c>
      <c r="B1" s="2" t="inlineStr">
        <is>
          <t>3 Months Ended</t>
        </is>
      </c>
    </row>
    <row r="2">
      <c r="B2" s="2" t="inlineStr">
        <is>
          <t>Mar. 31, 2022</t>
        </is>
      </c>
      <c r="C2" s="2" t="inlineStr">
        <is>
          <t>Mar. 31, 2021</t>
        </is>
      </c>
    </row>
    <row r="3">
      <c r="A3" s="5" t="inlineStr">
        <is>
          <t>Income Tax Disclosure [Abstract]</t>
        </is>
      </c>
    </row>
    <row r="4">
      <c r="A4" s="3" t="inlineStr">
        <is>
          <t>Current income tax benefit – from continuing operations</t>
        </is>
      </c>
      <c r="B4" s="3" t="inlineStr">
        <is>
          <t xml:space="preserve"> </t>
        </is>
      </c>
      <c r="C4" s="3" t="inlineStr">
        <is>
          <t xml:space="preserve"> </t>
        </is>
      </c>
    </row>
    <row r="5">
      <c r="A5" s="3" t="inlineStr">
        <is>
          <t>Current income tax benefit – from discontinued operations</t>
        </is>
      </c>
      <c r="B5" s="3" t="inlineStr">
        <is>
          <t xml:space="preserve"> </t>
        </is>
      </c>
      <c r="C5" s="3" t="inlineStr">
        <is>
          <t xml:space="preserve"> </t>
        </is>
      </c>
    </row>
    <row r="6">
      <c r="A6" s="3" t="inlineStr">
        <is>
          <t>Total current income tax benefit</t>
        </is>
      </c>
      <c r="B6" s="3" t="inlineStr">
        <is>
          <t xml:space="preserve"> </t>
        </is>
      </c>
      <c r="C6" s="3" t="inlineStr">
        <is>
          <t xml:space="preserve"> </t>
        </is>
      </c>
    </row>
    <row r="7">
      <c r="A7" s="3" t="inlineStr">
        <is>
          <t>Deferred income tax benefit – from continuing operations</t>
        </is>
      </c>
      <c r="B7" s="3" t="inlineStr">
        <is>
          <t xml:space="preserve"> </t>
        </is>
      </c>
      <c r="C7" s="3" t="inlineStr">
        <is>
          <t xml:space="preserve"> </t>
        </is>
      </c>
    </row>
    <row r="8">
      <c r="A8" s="3" t="inlineStr">
        <is>
          <t>Deferred income tax benefit – from discontinued operations</t>
        </is>
      </c>
      <c r="B8" s="3" t="inlineStr">
        <is>
          <t xml:space="preserve"> </t>
        </is>
      </c>
      <c r="C8" s="3" t="inlineStr">
        <is>
          <t xml:space="preserve"> </t>
        </is>
      </c>
    </row>
    <row r="9">
      <c r="A9" s="3" t="inlineStr">
        <is>
          <t>Total deferred income tax benefit</t>
        </is>
      </c>
      <c r="B9" s="3" t="inlineStr">
        <is>
          <t xml:space="preserve"> </t>
        </is>
      </c>
      <c r="C9" s="3" t="inlineStr">
        <is>
          <t xml:space="preserve"> </t>
        </is>
      </c>
    </row>
    <row r="10">
      <c r="A10" s="3" t="inlineStr">
        <is>
          <t>Total income tax benefit – from continuing operations</t>
        </is>
      </c>
      <c r="B10" s="3" t="inlineStr">
        <is>
          <t xml:space="preserve"> </t>
        </is>
      </c>
      <c r="C10" s="3" t="inlineStr">
        <is>
          <t xml:space="preserve"> </t>
        </is>
      </c>
    </row>
    <row r="11">
      <c r="A11" s="3" t="inlineStr">
        <is>
          <t>Total income tax benefit – from discontinued operations</t>
        </is>
      </c>
      <c r="B11" s="3" t="inlineStr">
        <is>
          <t xml:space="preserve"> </t>
        </is>
      </c>
      <c r="C11" s="4" t="n">
        <v>-145</v>
      </c>
    </row>
    <row r="12">
      <c r="A12" s="3" t="inlineStr">
        <is>
          <t>Total income tax benefit</t>
        </is>
      </c>
      <c r="B12" s="3" t="inlineStr">
        <is>
          <t xml:space="preserve"> </t>
        </is>
      </c>
      <c r="C12" s="6" t="n">
        <v>-1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Effective Tax Rates (Details) - USD ($) $ in Thousands</t>
        </is>
      </c>
      <c r="B1" s="2" t="inlineStr">
        <is>
          <t>3 Months Ended</t>
        </is>
      </c>
    </row>
    <row r="2">
      <c r="B2" s="2" t="inlineStr">
        <is>
          <t>Mar. 31, 2022</t>
        </is>
      </c>
      <c r="C2" s="2" t="inlineStr">
        <is>
          <t>Mar. 31, 2021</t>
        </is>
      </c>
    </row>
    <row r="3">
      <c r="A3" s="5" t="inlineStr">
        <is>
          <t>Income Tax Disclosure [Abstract]</t>
        </is>
      </c>
    </row>
    <row r="4">
      <c r="A4" s="3" t="inlineStr">
        <is>
          <t>Provision for taxes at U.S. statutory marginal income tax rate of 21%</t>
        </is>
      </c>
      <c r="B4" s="6" t="n">
        <v>-803</v>
      </c>
      <c r="C4" s="6" t="n">
        <v>-24</v>
      </c>
    </row>
    <row r="5">
      <c r="A5" s="3" t="inlineStr">
        <is>
          <t>Provision for taxes at U.S. statutory marginal income tax rate of 21%, percentage</t>
        </is>
      </c>
      <c r="B5" s="3" t="inlineStr">
        <is>
          <t>21.00%</t>
        </is>
      </c>
      <c r="C5" s="3" t="inlineStr">
        <is>
          <t>21.00%</t>
        </is>
      </c>
    </row>
    <row r="6">
      <c r="A6" s="3" t="inlineStr">
        <is>
          <t>Valuation allowance for deferred tax assets deemed unrealizable</t>
        </is>
      </c>
      <c r="B6" s="6" t="n">
        <v>798</v>
      </c>
      <c r="C6" s="6" t="n">
        <v>-7</v>
      </c>
    </row>
    <row r="7">
      <c r="A7" s="3" t="inlineStr">
        <is>
          <t>Valuation allowance for deferred tax assets deemed unrealizable, percentage</t>
        </is>
      </c>
      <c r="B7" s="3" t="inlineStr">
        <is>
          <t>(20.90%)</t>
        </is>
      </c>
      <c r="C7" s="3" t="inlineStr">
        <is>
          <t>6.70%</t>
        </is>
      </c>
    </row>
    <row r="8">
      <c r="A8" s="3" t="inlineStr">
        <is>
          <t>Rate differential due to CARES Act</t>
        </is>
      </c>
      <c r="C8" s="3" t="inlineStr">
        <is>
          <t xml:space="preserve"> </t>
        </is>
      </c>
    </row>
    <row r="9">
      <c r="A9" s="3" t="inlineStr">
        <is>
          <t>Rate differential due to CARES Act, percentage</t>
        </is>
      </c>
      <c r="C9" s="3" t="inlineStr">
        <is>
          <t xml:space="preserve"> </t>
        </is>
      </c>
    </row>
    <row r="10">
      <c r="A10" s="3" t="inlineStr">
        <is>
          <t>Non-deductible expenses associated with the Share Repurchase Transaction</t>
        </is>
      </c>
      <c r="C10" s="3" t="inlineStr">
        <is>
          <t xml:space="preserve"> </t>
        </is>
      </c>
    </row>
    <row r="11">
      <c r="A11" s="3" t="inlineStr">
        <is>
          <t>Non-deductible expenses associated with the Share Repurchase Transaction, percentage</t>
        </is>
      </c>
      <c r="C11" s="3" t="inlineStr">
        <is>
          <t xml:space="preserve"> </t>
        </is>
      </c>
    </row>
    <row r="12">
      <c r="A12" s="3" t="inlineStr">
        <is>
          <t>Net operating loss carryback</t>
        </is>
      </c>
      <c r="C12" s="3" t="inlineStr">
        <is>
          <t xml:space="preserve"> </t>
        </is>
      </c>
    </row>
    <row r="13">
      <c r="A13" s="3" t="inlineStr">
        <is>
          <t>Net operating loss carryback, percentage</t>
        </is>
      </c>
      <c r="C13" s="3" t="inlineStr">
        <is>
          <t xml:space="preserve"> </t>
        </is>
      </c>
    </row>
    <row r="14">
      <c r="A14" s="3" t="inlineStr">
        <is>
          <t>State income tax (net of federal benefit)</t>
        </is>
      </c>
      <c r="C14" s="6" t="n">
        <v>-114</v>
      </c>
    </row>
    <row r="15">
      <c r="A15" s="3" t="inlineStr">
        <is>
          <t>State income tax (net of federal benefit), percentage</t>
        </is>
      </c>
      <c r="C15" s="3" t="inlineStr">
        <is>
          <t>103.10%</t>
        </is>
      </c>
    </row>
    <row r="16">
      <c r="A16" s="3" t="inlineStr">
        <is>
          <t>Non-controlling interest</t>
        </is>
      </c>
      <c r="B16" s="6" t="n">
        <v>5</v>
      </c>
      <c r="C16" s="6" t="n">
        <v>1</v>
      </c>
    </row>
    <row r="17">
      <c r="A17" s="3" t="inlineStr">
        <is>
          <t>Non-controlling interest, percentage</t>
        </is>
      </c>
      <c r="B17" s="3" t="inlineStr">
        <is>
          <t>(0.10%)</t>
        </is>
      </c>
      <c r="C17" s="3" t="inlineStr">
        <is>
          <t>(1.50%)</t>
        </is>
      </c>
    </row>
    <row r="18">
      <c r="A18" s="3" t="inlineStr">
        <is>
          <t>Other</t>
        </is>
      </c>
      <c r="C18" s="6" t="n">
        <v>-1</v>
      </c>
    </row>
    <row r="19">
      <c r="A19" s="3" t="inlineStr">
        <is>
          <t>Other, percentage</t>
        </is>
      </c>
      <c r="C19" s="3" t="inlineStr">
        <is>
          <t>1.00%</t>
        </is>
      </c>
    </row>
    <row r="20">
      <c r="A20" s="3" t="inlineStr">
        <is>
          <t>Income tax benefit</t>
        </is>
      </c>
      <c r="B20" s="3" t="inlineStr">
        <is>
          <t xml:space="preserve"> </t>
        </is>
      </c>
      <c r="C20" s="6" t="n">
        <v>-145</v>
      </c>
    </row>
    <row r="21">
      <c r="A21" s="3" t="inlineStr">
        <is>
          <t>Income tax benefit, percentage</t>
        </is>
      </c>
      <c r="B21" s="3" t="inlineStr">
        <is>
          <t xml:space="preserve"> </t>
        </is>
      </c>
      <c r="C21" s="3" t="inlineStr">
        <is>
          <t>130.3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5" t="inlineStr">
        <is>
          <t>Revenue:</t>
        </is>
      </c>
    </row>
    <row r="4">
      <c r="A4" s="3" t="inlineStr">
        <is>
          <t>Net premiums earned</t>
        </is>
      </c>
      <c r="B4" s="6" t="n">
        <v>2473</v>
      </c>
      <c r="C4" s="6" t="n">
        <v>185</v>
      </c>
    </row>
    <row r="5">
      <c r="A5" s="3" t="inlineStr">
        <is>
          <t>Net investment income (loss)</t>
        </is>
      </c>
      <c r="B5" s="4" t="n">
        <v>-2346</v>
      </c>
      <c r="C5" s="4" t="n">
        <v>1850</v>
      </c>
    </row>
    <row r="6">
      <c r="A6" s="3" t="inlineStr">
        <is>
          <t>Other income</t>
        </is>
      </c>
      <c r="B6" s="4" t="n">
        <v>25</v>
      </c>
      <c r="C6" s="4" t="n">
        <v>55</v>
      </c>
    </row>
    <row r="7">
      <c r="A7" s="3" t="inlineStr">
        <is>
          <t>Total revenue</t>
        </is>
      </c>
      <c r="B7" s="4" t="n">
        <v>152</v>
      </c>
      <c r="C7" s="4" t="n">
        <v>2090</v>
      </c>
    </row>
    <row r="8">
      <c r="A8" s="5" t="inlineStr">
        <is>
          <t>Expenses:</t>
        </is>
      </c>
    </row>
    <row r="9">
      <c r="A9" s="3" t="inlineStr">
        <is>
          <t>Net losses and loss adjustment expenses</t>
        </is>
      </c>
      <c r="B9" s="4" t="n">
        <v>1524</v>
      </c>
      <c r="C9" s="4" t="n">
        <v>106</v>
      </c>
    </row>
    <row r="10">
      <c r="A10" s="3" t="inlineStr">
        <is>
          <t>Amortization of deferred policy acquisition costs</t>
        </is>
      </c>
      <c r="B10" s="4" t="n">
        <v>712</v>
      </c>
      <c r="C10" s="4" t="n">
        <v>57</v>
      </c>
    </row>
    <row r="11">
      <c r="A11" s="3" t="inlineStr">
        <is>
          <t>General and administrative expenses</t>
        </is>
      </c>
      <c r="B11" s="4" t="n">
        <v>1739</v>
      </c>
      <c r="C11" s="4" t="n">
        <v>2039</v>
      </c>
    </row>
    <row r="12">
      <c r="A12" s="3" t="inlineStr">
        <is>
          <t>Total expenses</t>
        </is>
      </c>
      <c r="B12" s="4" t="n">
        <v>3975</v>
      </c>
      <c r="C12" s="4" t="n">
        <v>2202</v>
      </c>
    </row>
    <row r="13">
      <c r="A13" s="3" t="inlineStr">
        <is>
          <t>Loss from continuing operations before income taxes</t>
        </is>
      </c>
      <c r="B13" s="4" t="n">
        <v>-3823</v>
      </c>
      <c r="C13" s="4" t="n">
        <v>-112</v>
      </c>
    </row>
    <row r="14">
      <c r="A14" s="3" t="inlineStr">
        <is>
          <t>Income tax benefit</t>
        </is>
      </c>
      <c r="B14" s="3" t="inlineStr">
        <is>
          <t xml:space="preserve"> </t>
        </is>
      </c>
      <c r="C14" s="3" t="inlineStr">
        <is>
          <t xml:space="preserve"> </t>
        </is>
      </c>
    </row>
    <row r="15">
      <c r="A15" s="3" t="inlineStr">
        <is>
          <t>Net loss from continuing operations</t>
        </is>
      </c>
      <c r="B15" s="4" t="n">
        <v>-3823</v>
      </c>
      <c r="C15" s="4" t="n">
        <v>-112</v>
      </c>
    </row>
    <row r="16">
      <c r="A16" s="5" t="inlineStr">
        <is>
          <t>Discontinued operations:</t>
        </is>
      </c>
    </row>
    <row r="17">
      <c r="A17" s="3" t="inlineStr">
        <is>
          <t>Gain from sale of the Maison Business, net of taxes</t>
        </is>
      </c>
      <c r="B17" s="3" t="inlineStr">
        <is>
          <t xml:space="preserve"> </t>
        </is>
      </c>
      <c r="C17" s="4" t="n">
        <v>145</v>
      </c>
    </row>
    <row r="18">
      <c r="A18" s="3" t="inlineStr">
        <is>
          <t>Net income (loss)</t>
        </is>
      </c>
      <c r="B18" s="4" t="n">
        <v>-3823</v>
      </c>
      <c r="C18" s="4" t="n">
        <v>33</v>
      </c>
    </row>
    <row r="19">
      <c r="A19" s="3" t="inlineStr">
        <is>
          <t>Loss attributable to noncontrolling interests</t>
        </is>
      </c>
      <c r="B19" s="3" t="inlineStr">
        <is>
          <t xml:space="preserve"> </t>
        </is>
      </c>
      <c r="C19" s="4" t="n">
        <v>-1</v>
      </c>
    </row>
    <row r="20">
      <c r="A20" s="3" t="inlineStr">
        <is>
          <t>Dividends declared on Series A Preferred Shares</t>
        </is>
      </c>
      <c r="B20" s="4" t="n">
        <v>447</v>
      </c>
      <c r="C20" s="4" t="n">
        <v>350</v>
      </c>
    </row>
    <row r="21">
      <c r="A21" s="3" t="inlineStr">
        <is>
          <t>Loss attributable to FG Financial Group, Inc. common shareholders</t>
        </is>
      </c>
      <c r="B21" s="6" t="n">
        <v>-4270</v>
      </c>
      <c r="C21" s="6" t="n">
        <v>-316</v>
      </c>
    </row>
    <row r="22">
      <c r="A22" s="5" t="inlineStr">
        <is>
          <t>Basic and diluted net income (loss) per common share:</t>
        </is>
      </c>
    </row>
    <row r="23">
      <c r="A23" s="3" t="inlineStr">
        <is>
          <t>Continuing operations</t>
        </is>
      </c>
      <c r="B23" s="8" t="n">
        <v>-0.66</v>
      </c>
      <c r="C23" s="8" t="n">
        <v>-0.09</v>
      </c>
    </row>
    <row r="24">
      <c r="A24" s="3" t="inlineStr">
        <is>
          <t>Discontinued operations</t>
        </is>
      </c>
      <c r="B24" s="3" t="inlineStr">
        <is>
          <t xml:space="preserve"> </t>
        </is>
      </c>
      <c r="C24" s="8" t="n">
        <v>0.03</v>
      </c>
    </row>
    <row r="25">
      <c r="A25" s="5" t="inlineStr">
        <is>
          <t>Weighted average common shares outstanding:</t>
        </is>
      </c>
    </row>
    <row r="26">
      <c r="A26" s="3" t="inlineStr">
        <is>
          <t>Basic and diluted</t>
        </is>
      </c>
      <c r="B26" s="4" t="n">
        <v>6477568</v>
      </c>
      <c r="C26" s="4" t="n">
        <v>49929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Mar. 31, 2022</t>
        </is>
      </c>
      <c r="C1" s="2" t="inlineStr">
        <is>
          <t>Mar. 31, 2021</t>
        </is>
      </c>
    </row>
    <row r="2">
      <c r="A2" s="5" t="inlineStr">
        <is>
          <t>Deferred income tax assets:</t>
        </is>
      </c>
    </row>
    <row r="3">
      <c r="A3" s="3" t="inlineStr">
        <is>
          <t>Net operating loss carryforward</t>
        </is>
      </c>
      <c r="B3" s="6" t="n">
        <v>3329</v>
      </c>
      <c r="C3" s="6" t="n">
        <v>3010</v>
      </c>
    </row>
    <row r="4">
      <c r="A4" s="3" t="inlineStr">
        <is>
          <t>Loss and loss adjustment expense reserves</t>
        </is>
      </c>
      <c r="B4" s="4" t="n">
        <v>22</v>
      </c>
      <c r="C4" s="4" t="n">
        <v>25</v>
      </c>
    </row>
    <row r="5">
      <c r="A5" s="3" t="inlineStr">
        <is>
          <t>Unearned premium reserves</t>
        </is>
      </c>
      <c r="B5" s="4" t="n">
        <v>136</v>
      </c>
      <c r="C5" s="4" t="n">
        <v>152</v>
      </c>
    </row>
    <row r="6">
      <c r="A6" s="3" t="inlineStr">
        <is>
          <t>Capital loss carryforward</t>
        </is>
      </c>
      <c r="B6" s="4" t="n">
        <v>1045</v>
      </c>
      <c r="C6" s="4" t="n">
        <v>1114</v>
      </c>
    </row>
    <row r="7">
      <c r="A7" s="3" t="inlineStr">
        <is>
          <t>Share-based compensation</t>
        </is>
      </c>
      <c r="B7" s="4" t="n">
        <v>238</v>
      </c>
      <c r="C7" s="4" t="n">
        <v>253</v>
      </c>
    </row>
    <row r="8">
      <c r="A8" s="3" t="inlineStr">
        <is>
          <t>Investments</t>
        </is>
      </c>
      <c r="B8" s="4" t="n">
        <v>1886</v>
      </c>
      <c r="C8" s="4" t="n">
        <v>1692</v>
      </c>
    </row>
    <row r="9">
      <c r="A9" s="3" t="inlineStr">
        <is>
          <t>Other</t>
        </is>
      </c>
      <c r="B9" s="4" t="n">
        <v>4</v>
      </c>
      <c r="C9" s="4" t="n">
        <v>3</v>
      </c>
    </row>
    <row r="10">
      <c r="A10" s="3" t="inlineStr">
        <is>
          <t>Deferred income tax assets</t>
        </is>
      </c>
      <c r="B10" s="4" t="n">
        <v>6660</v>
      </c>
      <c r="C10" s="4" t="n">
        <v>6249</v>
      </c>
    </row>
    <row r="11">
      <c r="A11" s="3" t="inlineStr">
        <is>
          <t>Less: Valuation allowance</t>
        </is>
      </c>
      <c r="B11" s="4" t="n">
        <v>-6513</v>
      </c>
      <c r="C11" s="4" t="n">
        <v>-5715</v>
      </c>
    </row>
    <row r="12">
      <c r="A12" s="3" t="inlineStr">
        <is>
          <t>Deferred income tax assets net of valuation allowance</t>
        </is>
      </c>
      <c r="B12" s="4" t="n">
        <v>147</v>
      </c>
      <c r="C12" s="4" t="n">
        <v>534</v>
      </c>
    </row>
    <row r="13">
      <c r="A13" s="5" t="inlineStr">
        <is>
          <t>Deferred income tax liabilities:</t>
        </is>
      </c>
    </row>
    <row r="14">
      <c r="A14" s="3" t="inlineStr">
        <is>
          <t>Investments</t>
        </is>
      </c>
      <c r="B14" s="3" t="inlineStr">
        <is>
          <t xml:space="preserve"> </t>
        </is>
      </c>
      <c r="C14" s="4" t="n">
        <v>369</v>
      </c>
    </row>
    <row r="15">
      <c r="A15" s="3" t="inlineStr">
        <is>
          <t>Deferred policy acquisition costs</t>
        </is>
      </c>
      <c r="B15" s="4" t="n">
        <v>147</v>
      </c>
      <c r="C15" s="4" t="n">
        <v>165</v>
      </c>
    </row>
    <row r="16">
      <c r="A16" s="3" t="inlineStr">
        <is>
          <t>Deferred income tax liabilities</t>
        </is>
      </c>
      <c r="B16" s="4" t="n">
        <v>147</v>
      </c>
      <c r="C16" s="4" t="n">
        <v>534</v>
      </c>
    </row>
    <row r="17">
      <c r="A17" s="3" t="inlineStr">
        <is>
          <t>Net deferred income tax asset (liability)</t>
        </is>
      </c>
      <c r="B17" s="3" t="inlineStr">
        <is>
          <t xml:space="preserve"> </t>
        </is>
      </c>
      <c r="C17"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Deferred tax assets, gross</t>
        </is>
      </c>
      <c r="B4" s="6" t="n">
        <v>6660</v>
      </c>
      <c r="C4" s="6" t="n">
        <v>6249</v>
      </c>
    </row>
    <row r="5">
      <c r="A5" s="3" t="inlineStr">
        <is>
          <t>Deferred tax liabilities</t>
        </is>
      </c>
      <c r="B5" s="4" t="n">
        <v>100</v>
      </c>
    </row>
    <row r="6">
      <c r="A6" s="3" t="inlineStr">
        <is>
          <t>Deferred tax valuation allowances</t>
        </is>
      </c>
      <c r="B6" s="4" t="n">
        <v>6500</v>
      </c>
    </row>
    <row r="7">
      <c r="A7" s="3" t="inlineStr">
        <is>
          <t>Operating loss carryforwards</t>
        </is>
      </c>
      <c r="B7" s="4" t="n">
        <v>15900</v>
      </c>
    </row>
    <row r="8">
      <c r="A8" s="3" t="inlineStr">
        <is>
          <t>Expire on December 31, 2039 [Member]</t>
        </is>
      </c>
    </row>
    <row r="9">
      <c r="A9" s="5" t="inlineStr">
        <is>
          <t>Share-Based Compensation Arrangement by Share-Based Payment Award [Line Items]</t>
        </is>
      </c>
    </row>
    <row r="10">
      <c r="A10" s="3" t="inlineStr">
        <is>
          <t>Operating loss carryforwards</t>
        </is>
      </c>
      <c r="B10" s="4" t="n">
        <v>500</v>
      </c>
    </row>
    <row r="11">
      <c r="A11" s="3" t="inlineStr">
        <is>
          <t>Expire on December 31, 2040 [Member]</t>
        </is>
      </c>
    </row>
    <row r="12">
      <c r="A12" s="5" t="inlineStr">
        <is>
          <t>Share-Based Compensation Arrangement by Share-Based Payment Award [Line Items]</t>
        </is>
      </c>
    </row>
    <row r="13">
      <c r="A13" s="3" t="inlineStr">
        <is>
          <t>Operating loss carryforwards</t>
        </is>
      </c>
      <c r="B13" s="4" t="n">
        <v>100</v>
      </c>
    </row>
    <row r="14">
      <c r="A14" s="3" t="inlineStr">
        <is>
          <t>Expire on December 31, 2041 [Member]</t>
        </is>
      </c>
    </row>
    <row r="15">
      <c r="A15" s="5" t="inlineStr">
        <is>
          <t>Share-Based Compensation Arrangement by Share-Based Payment Award [Line Items]</t>
        </is>
      </c>
    </row>
    <row r="16">
      <c r="A16" s="3" t="inlineStr">
        <is>
          <t>Operating loss carryforwards</t>
        </is>
      </c>
      <c r="B16" s="4" t="n">
        <v>1600</v>
      </c>
    </row>
    <row r="17">
      <c r="A17" s="3" t="inlineStr">
        <is>
          <t>Not Expire Under Current Tax Law [Member]</t>
        </is>
      </c>
    </row>
    <row r="18">
      <c r="A18" s="5" t="inlineStr">
        <is>
          <t>Share-Based Compensation Arrangement by Share-Based Payment Award [Line Items]</t>
        </is>
      </c>
    </row>
    <row r="19">
      <c r="A19" s="3" t="inlineStr">
        <is>
          <t>Operating loss carryforwards</t>
        </is>
      </c>
      <c r="B19" s="4" t="n">
        <v>13700</v>
      </c>
    </row>
    <row r="20">
      <c r="A20" s="3" t="inlineStr">
        <is>
          <t>Expire on December 2026 [Member]</t>
        </is>
      </c>
    </row>
    <row r="21">
      <c r="A21" s="5" t="inlineStr">
        <is>
          <t>Share-Based Compensation Arrangement by Share-Based Payment Award [Line Items]</t>
        </is>
      </c>
    </row>
    <row r="22">
      <c r="A22" s="3" t="inlineStr">
        <is>
          <t>Operating loss carryforwards</t>
        </is>
      </c>
      <c r="B22" s="6" t="n">
        <v>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Units Activity (Details) - Restricted Stock Units (RSUs) [Member] - $ / shares shares in Thousands</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Number of Non-vested Units, Beginning balance</t>
        </is>
      </c>
      <c r="B4" s="4" t="n">
        <v>164655</v>
      </c>
      <c r="C4" s="4" t="n">
        <v>148486</v>
      </c>
    </row>
    <row r="5">
      <c r="A5" s="3" t="inlineStr">
        <is>
          <t>Weighted Average Grant Date Fair Value, Beginning balance</t>
        </is>
      </c>
      <c r="B5" s="8" t="n">
        <v>4.35</v>
      </c>
      <c r="C5" s="8" t="n">
        <v>5.44</v>
      </c>
    </row>
    <row r="6">
      <c r="A6" s="3" t="inlineStr">
        <is>
          <t>Number of Non-vested Units, Granted</t>
        </is>
      </c>
      <c r="B6" s="3" t="inlineStr">
        <is>
          <t xml:space="preserve"> </t>
        </is>
      </c>
      <c r="C6" s="3" t="inlineStr">
        <is>
          <t xml:space="preserve"> </t>
        </is>
      </c>
    </row>
    <row r="7">
      <c r="A7" s="3" t="inlineStr">
        <is>
          <t>Weighted Average Grant Date Fair Value, Granted</t>
        </is>
      </c>
      <c r="B7" s="3" t="inlineStr">
        <is>
          <t xml:space="preserve"> </t>
        </is>
      </c>
      <c r="C7" s="3" t="inlineStr">
        <is>
          <t xml:space="preserve"> </t>
        </is>
      </c>
    </row>
    <row r="8">
      <c r="A8" s="3" t="inlineStr">
        <is>
          <t>Number of Non-vested Units, Vested</t>
        </is>
      </c>
      <c r="B8" s="4" t="n">
        <v>-30796</v>
      </c>
      <c r="C8" s="4" t="n">
        <v>-22067</v>
      </c>
    </row>
    <row r="9">
      <c r="A9" s="3" t="inlineStr">
        <is>
          <t>Weighted Average Grant Date Fair Value, Vested</t>
        </is>
      </c>
      <c r="B9" s="8" t="n">
        <v>4.45</v>
      </c>
      <c r="C9" s="8" t="n">
        <v>5.46</v>
      </c>
    </row>
    <row r="10">
      <c r="A10" s="3" t="inlineStr">
        <is>
          <t>Number of Non-vested Units, Forfeited</t>
        </is>
      </c>
      <c r="B10" s="3" t="inlineStr">
        <is>
          <t xml:space="preserve"> </t>
        </is>
      </c>
      <c r="C10" s="3" t="inlineStr">
        <is>
          <t xml:space="preserve"> </t>
        </is>
      </c>
    </row>
    <row r="11">
      <c r="A11" s="3" t="inlineStr">
        <is>
          <t>Weighted Average Grant Date Fair Value, Forfeited</t>
        </is>
      </c>
      <c r="B11" s="3" t="inlineStr">
        <is>
          <t xml:space="preserve"> </t>
        </is>
      </c>
      <c r="C11" s="3" t="inlineStr">
        <is>
          <t xml:space="preserve"> </t>
        </is>
      </c>
    </row>
    <row r="12">
      <c r="A12" s="3" t="inlineStr">
        <is>
          <t>Number of Non-vested Units, Ending balance</t>
        </is>
      </c>
      <c r="B12" s="4" t="n">
        <v>133859</v>
      </c>
      <c r="C12" s="4" t="n">
        <v>126419</v>
      </c>
    </row>
    <row r="13">
      <c r="A13" s="3" t="inlineStr">
        <is>
          <t>Weighted Average Grant Date Fair Value, Ending balance</t>
        </is>
      </c>
      <c r="B13" s="8" t="n">
        <v>4.33</v>
      </c>
      <c r="C13" s="8" t="n">
        <v>5.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5" customWidth="1" min="2" max="2"/>
  </cols>
  <sheetData>
    <row r="1">
      <c r="A1" s="1" t="inlineStr">
        <is>
          <t>Schedule of Fair Value of Stock Options (Details)</t>
        </is>
      </c>
      <c r="B1" s="2" t="inlineStr">
        <is>
          <t>3 Months Ended</t>
        </is>
      </c>
    </row>
    <row r="2">
      <c r="B2" s="2" t="inlineStr">
        <is>
          <t>Mar. 31, 2022</t>
        </is>
      </c>
    </row>
    <row r="3">
      <c r="A3" s="5" t="inlineStr">
        <is>
          <t>Share-Based Payment Arrangement [Abstract]</t>
        </is>
      </c>
    </row>
    <row r="4">
      <c r="A4" s="3" t="inlineStr">
        <is>
          <t>Expected volatility</t>
        </is>
      </c>
      <c r="B4" s="3" t="inlineStr">
        <is>
          <t>45.60%</t>
        </is>
      </c>
    </row>
    <row r="5">
      <c r="A5" s="3" t="inlineStr">
        <is>
          <t>Expected life (years)</t>
        </is>
      </c>
      <c r="B5" s="3" t="inlineStr">
        <is>
          <t>10 years</t>
        </is>
      </c>
    </row>
    <row r="6">
      <c r="A6" s="3" t="inlineStr">
        <is>
          <t>Risk-free interest rate</t>
        </is>
      </c>
      <c r="B6" s="3" t="inlineStr">
        <is>
          <t>1.15%</t>
        </is>
      </c>
    </row>
    <row r="7">
      <c r="A7" s="3" t="inlineStr">
        <is>
          <t>Dividend yield</t>
        </is>
      </c>
      <c r="B7" s="3"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2014 Equity Incentive Plan [Member] - USD ($)</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Shares, Outstanding, Beginning balance</t>
        </is>
      </c>
      <c r="B4" s="4" t="n">
        <v>130000</v>
      </c>
      <c r="C4" s="3" t="inlineStr">
        <is>
          <t xml:space="preserve"> </t>
        </is>
      </c>
    </row>
    <row r="5">
      <c r="A5" s="3" t="inlineStr">
        <is>
          <t>Weighted Average Exercise Price, Outstanding, Beginning balance</t>
        </is>
      </c>
      <c r="B5" s="8" t="n">
        <v>3.38</v>
      </c>
      <c r="C5" s="3" t="inlineStr">
        <is>
          <t xml:space="preserve"> </t>
        </is>
      </c>
    </row>
    <row r="6">
      <c r="A6" s="3" t="inlineStr">
        <is>
          <t>Weighted Ave Remaining Contractual Term (Years), Outstanding, Beginning balance</t>
        </is>
      </c>
      <c r="B6" s="3" t="inlineStr">
        <is>
          <t>9 years 14 days</t>
        </is>
      </c>
    </row>
    <row r="7">
      <c r="A7" s="3" t="inlineStr">
        <is>
          <t>Weighted Ave Grant Date Fair Value, Outstanding, Beginning balance</t>
        </is>
      </c>
      <c r="B7" s="8" t="n">
        <v>1.88</v>
      </c>
      <c r="C7" s="3" t="inlineStr">
        <is>
          <t xml:space="preserve"> </t>
        </is>
      </c>
    </row>
    <row r="8">
      <c r="A8" s="3" t="inlineStr">
        <is>
          <t>Aggregate Intrinsic Value, Outstanding, Beginning balance</t>
        </is>
      </c>
      <c r="B8" s="6" t="n">
        <v>49400</v>
      </c>
      <c r="C8" s="3" t="inlineStr">
        <is>
          <t xml:space="preserve"> </t>
        </is>
      </c>
    </row>
    <row r="9">
      <c r="A9" s="3" t="inlineStr">
        <is>
          <t>Shares, Exercisable, Beginning balance</t>
        </is>
      </c>
      <c r="B9" s="3" t="inlineStr">
        <is>
          <t xml:space="preserve"> </t>
        </is>
      </c>
      <c r="C9" s="3" t="inlineStr">
        <is>
          <t xml:space="preserve"> </t>
        </is>
      </c>
    </row>
    <row r="10">
      <c r="A10" s="3" t="inlineStr">
        <is>
          <t>Weighted Average Exercise Price, Exercisable, Beginning balance</t>
        </is>
      </c>
      <c r="B10" s="3" t="inlineStr">
        <is>
          <t xml:space="preserve"> </t>
        </is>
      </c>
      <c r="C10" s="3" t="inlineStr">
        <is>
          <t xml:space="preserve"> </t>
        </is>
      </c>
    </row>
    <row r="11">
      <c r="A11" s="3" t="inlineStr">
        <is>
          <t>Weighted Ave Grant Date Fair Value, Exercisable, Beginning balance</t>
        </is>
      </c>
      <c r="B11" s="3" t="inlineStr">
        <is>
          <t xml:space="preserve"> </t>
        </is>
      </c>
      <c r="C11" s="3" t="inlineStr">
        <is>
          <t xml:space="preserve"> </t>
        </is>
      </c>
    </row>
    <row r="12">
      <c r="A12" s="3" t="inlineStr">
        <is>
          <t>Aggregate Intrinsic Value, Exercisable, Beginning balance</t>
        </is>
      </c>
      <c r="B12" s="3" t="inlineStr">
        <is>
          <t xml:space="preserve"> </t>
        </is>
      </c>
      <c r="C12" s="3" t="inlineStr">
        <is>
          <t xml:space="preserve"> </t>
        </is>
      </c>
    </row>
    <row r="13">
      <c r="A13" s="3" t="inlineStr">
        <is>
          <t>Shares, Granted</t>
        </is>
      </c>
      <c r="B13" s="3" t="inlineStr">
        <is>
          <t xml:space="preserve"> </t>
        </is>
      </c>
      <c r="C13" s="4" t="n">
        <v>130000</v>
      </c>
    </row>
    <row r="14">
      <c r="A14" s="3" t="inlineStr">
        <is>
          <t>Weighted Average Exercise Price, Granted</t>
        </is>
      </c>
      <c r="B14" s="3" t="inlineStr">
        <is>
          <t xml:space="preserve"> </t>
        </is>
      </c>
      <c r="C14" s="8" t="n">
        <v>3.38</v>
      </c>
    </row>
    <row r="15">
      <c r="A15" s="3" t="inlineStr">
        <is>
          <t>Weighted Average Grant date Fair Value, Granted</t>
        </is>
      </c>
      <c r="B15" s="3" t="inlineStr">
        <is>
          <t xml:space="preserve"> </t>
        </is>
      </c>
      <c r="C15" s="8" t="n">
        <v>1.88</v>
      </c>
    </row>
    <row r="16">
      <c r="A16" s="3" t="inlineStr">
        <is>
          <t>Aggregate Intrinsic Value, Granted</t>
        </is>
      </c>
      <c r="B16" s="3" t="inlineStr">
        <is>
          <t xml:space="preserve"> </t>
        </is>
      </c>
      <c r="C16" s="3" t="inlineStr">
        <is>
          <t xml:space="preserve"> </t>
        </is>
      </c>
    </row>
    <row r="17">
      <c r="A17" s="3" t="inlineStr">
        <is>
          <t>Shares, Exercised</t>
        </is>
      </c>
      <c r="B17" s="3" t="inlineStr">
        <is>
          <t xml:space="preserve"> </t>
        </is>
      </c>
      <c r="C17" s="3" t="inlineStr">
        <is>
          <t xml:space="preserve"> </t>
        </is>
      </c>
    </row>
    <row r="18">
      <c r="A18" s="3" t="inlineStr">
        <is>
          <t>Weighted Average Exercise Price, Exercised</t>
        </is>
      </c>
      <c r="B18" s="3" t="inlineStr">
        <is>
          <t xml:space="preserve"> </t>
        </is>
      </c>
      <c r="C18" s="3" t="inlineStr">
        <is>
          <t xml:space="preserve"> </t>
        </is>
      </c>
    </row>
    <row r="19">
      <c r="A19" s="3" t="inlineStr">
        <is>
          <t>Weighted Average Grant date Fair Value, Exercised</t>
        </is>
      </c>
      <c r="B19" s="3" t="inlineStr">
        <is>
          <t xml:space="preserve"> </t>
        </is>
      </c>
      <c r="C19" s="3" t="inlineStr">
        <is>
          <t xml:space="preserve"> </t>
        </is>
      </c>
    </row>
    <row r="20">
      <c r="A20" s="3" t="inlineStr">
        <is>
          <t>Aggregate Intrinsic Value, Exercised</t>
        </is>
      </c>
      <c r="B20" s="3" t="inlineStr">
        <is>
          <t xml:space="preserve"> </t>
        </is>
      </c>
      <c r="C20" s="3" t="inlineStr">
        <is>
          <t xml:space="preserve"> </t>
        </is>
      </c>
    </row>
    <row r="21">
      <c r="A21" s="3" t="inlineStr">
        <is>
          <t>Shares, Cancelled</t>
        </is>
      </c>
      <c r="B21" s="3" t="inlineStr">
        <is>
          <t xml:space="preserve"> </t>
        </is>
      </c>
      <c r="C21" s="3" t="inlineStr">
        <is>
          <t xml:space="preserve"> </t>
        </is>
      </c>
    </row>
    <row r="22">
      <c r="A22" s="3" t="inlineStr">
        <is>
          <t>Weighted Average Exercise Price, Cancelled</t>
        </is>
      </c>
      <c r="B22" s="3" t="inlineStr">
        <is>
          <t xml:space="preserve"> </t>
        </is>
      </c>
      <c r="C22" s="3" t="inlineStr">
        <is>
          <t xml:space="preserve"> </t>
        </is>
      </c>
    </row>
    <row r="23">
      <c r="A23" s="3" t="inlineStr">
        <is>
          <t>Weighted Average Grant date Fair Value, Cancelled</t>
        </is>
      </c>
      <c r="C23" s="3" t="inlineStr">
        <is>
          <t xml:space="preserve"> </t>
        </is>
      </c>
    </row>
    <row r="24">
      <c r="A24" s="3" t="inlineStr">
        <is>
          <t>Aggregate Intrinsic Value, Cancelled</t>
        </is>
      </c>
      <c r="B24" s="3" t="inlineStr">
        <is>
          <t xml:space="preserve"> </t>
        </is>
      </c>
      <c r="C24" s="3" t="inlineStr">
        <is>
          <t xml:space="preserve"> </t>
        </is>
      </c>
    </row>
    <row r="25">
      <c r="A25" s="3" t="inlineStr">
        <is>
          <t>Shares, Outstanding, Ending balance</t>
        </is>
      </c>
      <c r="B25" s="4" t="n">
        <v>130000</v>
      </c>
      <c r="C25" s="4" t="n">
        <v>130000</v>
      </c>
    </row>
    <row r="26">
      <c r="A26" s="3" t="inlineStr">
        <is>
          <t>Weighted Average Exercise Price, Outstanding, Ending balance</t>
        </is>
      </c>
      <c r="B26" s="8" t="n">
        <v>3.38</v>
      </c>
      <c r="C26" s="8" t="n">
        <v>3.38</v>
      </c>
    </row>
    <row r="27">
      <c r="A27" s="3" t="inlineStr">
        <is>
          <t>Weighted Ave Remaining Contractual Term (Years), Outstanding, Ending balance</t>
        </is>
      </c>
      <c r="B27" s="3" t="inlineStr">
        <is>
          <t>8 years 9 months 14 days</t>
        </is>
      </c>
      <c r="C27" s="3" t="inlineStr">
        <is>
          <t>9 years 9 months 14 days</t>
        </is>
      </c>
    </row>
    <row r="28">
      <c r="A28" s="3" t="inlineStr">
        <is>
          <t>Weighted Ave Grant Date Fair Value, Outstanding, Ending balance</t>
        </is>
      </c>
      <c r="B28" s="8" t="n">
        <v>1.88</v>
      </c>
      <c r="C28" s="8" t="n">
        <v>1.88</v>
      </c>
    </row>
    <row r="29">
      <c r="A29" s="3" t="inlineStr">
        <is>
          <t>Aggregate Intrinsic Value, Outstanding, Ending balance</t>
        </is>
      </c>
      <c r="B29" s="6" t="n">
        <v>-85800</v>
      </c>
      <c r="C29" s="6" t="n">
        <v>165100</v>
      </c>
    </row>
    <row r="30">
      <c r="A30" s="3" t="inlineStr">
        <is>
          <t>Shares, Exercisable, Ending balance</t>
        </is>
      </c>
      <c r="B30" s="3" t="inlineStr">
        <is>
          <t xml:space="preserve"> </t>
        </is>
      </c>
      <c r="C30" s="3" t="inlineStr">
        <is>
          <t xml:space="preserve"> </t>
        </is>
      </c>
    </row>
    <row r="31">
      <c r="A31" s="3" t="inlineStr">
        <is>
          <t>Weighted Average Exercise Price, Exercisable, Ending balance</t>
        </is>
      </c>
      <c r="B31" s="3" t="inlineStr">
        <is>
          <t xml:space="preserve"> </t>
        </is>
      </c>
      <c r="C31" s="3" t="inlineStr">
        <is>
          <t xml:space="preserve"> </t>
        </is>
      </c>
    </row>
    <row r="32">
      <c r="A32" s="3" t="inlineStr">
        <is>
          <t>Weighted Ave Grant Date Fair Value, Exercisable, Ending balance</t>
        </is>
      </c>
      <c r="B32" s="3" t="inlineStr">
        <is>
          <t xml:space="preserve"> </t>
        </is>
      </c>
      <c r="C32" s="3" t="inlineStr">
        <is>
          <t xml:space="preserve"> </t>
        </is>
      </c>
    </row>
    <row r="33">
      <c r="A33" s="3" t="inlineStr">
        <is>
          <t>Aggregate Intrinsic Value, Exercisable, Ending balance</t>
        </is>
      </c>
      <c r="B33" s="3" t="inlineStr">
        <is>
          <t xml:space="preserve"> </t>
        </is>
      </c>
      <c r="C33" s="3" t="inlineStr">
        <is>
          <t xml:space="preserve"> </t>
        </is>
      </c>
    </row>
    <row r="34">
      <c r="A34" s="3" t="inlineStr">
        <is>
          <t>Weighted Ave Remaining Contractual Term (Years), Granted</t>
        </is>
      </c>
      <c r="C34" s="3"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Equity Incentive Plan Grants (Details Narrative) - USD ($)</t>
        </is>
      </c>
      <c r="B1" s="2" t="inlineStr">
        <is>
          <t>Dec. 17, 2021</t>
        </is>
      </c>
      <c r="C1" s="2" t="inlineStr">
        <is>
          <t>Jan. 18, 2021</t>
        </is>
      </c>
      <c r="D1" s="2" t="inlineStr">
        <is>
          <t>Jan. 12, 2021</t>
        </is>
      </c>
      <c r="E1" s="2" t="inlineStr">
        <is>
          <t>Mar. 31, 2022</t>
        </is>
      </c>
      <c r="F1" s="2" t="inlineStr">
        <is>
          <t>Mar. 31, 2021</t>
        </is>
      </c>
      <c r="G1" s="2" t="inlineStr">
        <is>
          <t>Feb. 24, 2022</t>
        </is>
      </c>
      <c r="H1" s="2" t="inlineStr">
        <is>
          <t>Dec. 31, 2021</t>
        </is>
      </c>
      <c r="I1" s="2" t="inlineStr">
        <is>
          <t>Dec. 15, 2021</t>
        </is>
      </c>
      <c r="J1" s="2" t="inlineStr">
        <is>
          <t>Dec. 31, 2020</t>
        </is>
      </c>
    </row>
    <row r="2">
      <c r="A2" s="5" t="inlineStr">
        <is>
          <t>Share-Based Compensation Arrangement by Share-Based Payment Award [Line Items]</t>
        </is>
      </c>
    </row>
    <row r="3">
      <c r="A3" s="3" t="inlineStr">
        <is>
          <t>Share-based payment arrangement, expense</t>
        </is>
      </c>
      <c r="E3" s="6" t="n">
        <v>62000</v>
      </c>
      <c r="F3" s="6" t="n">
        <v>177000</v>
      </c>
    </row>
    <row r="4">
      <c r="A4" s="3" t="inlineStr">
        <is>
          <t>Unrecognized stock based compensation expense</t>
        </is>
      </c>
      <c r="E4" s="6" t="n">
        <v>548000</v>
      </c>
    </row>
    <row r="5">
      <c r="A5" s="3" t="inlineStr">
        <is>
          <t>Warrant [Member]</t>
        </is>
      </c>
    </row>
    <row r="6">
      <c r="A6" s="5" t="inlineStr">
        <is>
          <t>Share-Based Compensation Arrangement by Share-Based Payment Award [Line Items]</t>
        </is>
      </c>
    </row>
    <row r="7">
      <c r="A7" s="3" t="inlineStr">
        <is>
          <t>Warrant, expiry date</t>
        </is>
      </c>
      <c r="E7" s="3" t="inlineStr">
        <is>
          <t>Feb. 24,
		2022</t>
        </is>
      </c>
    </row>
    <row r="8">
      <c r="A8" s="3" t="inlineStr">
        <is>
          <t>Warrants outstanding</t>
        </is>
      </c>
      <c r="G8" s="4" t="n">
        <v>1500000</v>
      </c>
    </row>
    <row r="9">
      <c r="A9" s="3" t="inlineStr">
        <is>
          <t>Exercise price of warrants</t>
        </is>
      </c>
      <c r="E9" s="6" t="n">
        <v>15</v>
      </c>
      <c r="G9" s="6" t="n">
        <v>15</v>
      </c>
    </row>
    <row r="10">
      <c r="A10" s="3" t="inlineStr">
        <is>
          <t>Larry G. Swets Jr [Member] | Stock Option Agreement [Member]</t>
        </is>
      </c>
    </row>
    <row r="11">
      <c r="A11" s="5" t="inlineStr">
        <is>
          <t>Share-Based Compensation Arrangement by Share-Based Payment Award [Line Items]</t>
        </is>
      </c>
    </row>
    <row r="12">
      <c r="A12" s="3" t="inlineStr">
        <is>
          <t>Number of options issued to purchase stock</t>
        </is>
      </c>
      <c r="D12" s="4" t="n">
        <v>130000</v>
      </c>
    </row>
    <row r="13">
      <c r="A13" s="3" t="inlineStr">
        <is>
          <t>Exercise price of shares</t>
        </is>
      </c>
      <c r="D13" s="8" t="n">
        <v>3.38</v>
      </c>
    </row>
    <row r="14">
      <c r="A14" s="3" t="inlineStr">
        <is>
          <t>Stock option,description</t>
        </is>
      </c>
      <c r="D14" s="3" t="inlineStr">
        <is>
          <t>The Stock Option becomes vested and fully exercisable in
20% increments on each anniversary of the grant date, provided that Mr. Swets remains in the continuous service of the Company through
each applicable vesting date and that the Company’s book value per share has increased by 15% or more as compared to the Company’s
book value per share as of the fiscal year end prior. The Stock Option expires on January 11, 2031.</t>
        </is>
      </c>
    </row>
    <row r="15">
      <c r="A15" s="3" t="inlineStr">
        <is>
          <t>Stock option, expiry date</t>
        </is>
      </c>
      <c r="D15" s="3" t="inlineStr">
        <is>
          <t>Jan. 11,
		2031</t>
        </is>
      </c>
    </row>
    <row r="16">
      <c r="A16" s="3" t="inlineStr">
        <is>
          <t>Stock option service period</t>
        </is>
      </c>
      <c r="E16" s="3" t="inlineStr">
        <is>
          <t>3 years 3 months 18 days</t>
        </is>
      </c>
    </row>
    <row r="17">
      <c r="A17" s="3" t="inlineStr">
        <is>
          <t>Larry G. Swets Jr [Member] | Equity Award Letter Agreement [Member]</t>
        </is>
      </c>
    </row>
    <row r="18">
      <c r="A18" s="5" t="inlineStr">
        <is>
          <t>Share-Based Compensation Arrangement by Share-Based Payment Award [Line Items]</t>
        </is>
      </c>
    </row>
    <row r="19">
      <c r="A19" s="3" t="inlineStr">
        <is>
          <t>Number of options issued to purchase stock</t>
        </is>
      </c>
      <c r="C19" s="4" t="n">
        <v>370000</v>
      </c>
    </row>
    <row r="20">
      <c r="A20" s="3" t="inlineStr">
        <is>
          <t>Restricted Stock Units (RSUs) [Member]</t>
        </is>
      </c>
    </row>
    <row r="21">
      <c r="A21" s="5" t="inlineStr">
        <is>
          <t>Share-Based Compensation Arrangement by Share-Based Payment Award [Line Items]</t>
        </is>
      </c>
    </row>
    <row r="22">
      <c r="A22" s="3" t="inlineStr">
        <is>
          <t>Number of stock outstanding</t>
        </is>
      </c>
      <c r="E22" s="4" t="n">
        <v>133859000</v>
      </c>
      <c r="F22" s="4" t="n">
        <v>126419000</v>
      </c>
      <c r="H22" s="4" t="n">
        <v>164655000</v>
      </c>
      <c r="J22" s="4" t="n">
        <v>148486000</v>
      </c>
    </row>
    <row r="23">
      <c r="A23" s="3" t="inlineStr">
        <is>
          <t>Restricted Stock Units (RSUs) [Member] | Non Employee Director [Member]</t>
        </is>
      </c>
    </row>
    <row r="24">
      <c r="A24" s="5" t="inlineStr">
        <is>
          <t>Share-Based Compensation Arrangement by Share-Based Payment Award [Line Items]</t>
        </is>
      </c>
    </row>
    <row r="25">
      <c r="A25" s="3" t="inlineStr">
        <is>
          <t>Number of restricted stock issued</t>
        </is>
      </c>
      <c r="B25" s="4" t="n">
        <v>83329</v>
      </c>
    </row>
    <row r="26">
      <c r="A26" s="3" t="inlineStr">
        <is>
          <t>Restricted Stock Units (RSUs) [Member] | Mr Wong [Member]</t>
        </is>
      </c>
    </row>
    <row r="27">
      <c r="A27" s="5" t="inlineStr">
        <is>
          <t>Share-Based Compensation Arrangement by Share-Based Payment Award [Line Items]</t>
        </is>
      </c>
    </row>
    <row r="28">
      <c r="A28" s="3" t="inlineStr">
        <is>
          <t>Number of restricted stock issued</t>
        </is>
      </c>
      <c r="B28" s="4" t="n">
        <v>14492</v>
      </c>
    </row>
    <row r="29">
      <c r="A29" s="3" t="inlineStr">
        <is>
          <t>Additional number of restricted stock issued</t>
        </is>
      </c>
      <c r="B29" s="4" t="n">
        <v>15224</v>
      </c>
    </row>
    <row r="30">
      <c r="A30" s="3" t="inlineStr">
        <is>
          <t>2021 Incentive Plan [Member]</t>
        </is>
      </c>
    </row>
    <row r="31">
      <c r="A31" s="5" t="inlineStr">
        <is>
          <t>Share-Based Compensation Arrangement by Share-Based Payment Award [Line Items]</t>
        </is>
      </c>
    </row>
    <row r="32">
      <c r="A32" s="3" t="inlineStr">
        <is>
          <t>Number of stock options outstanding</t>
        </is>
      </c>
      <c r="E32" s="4" t="n">
        <v>130000</v>
      </c>
    </row>
    <row r="33">
      <c r="A33" s="3" t="inlineStr">
        <is>
          <t>2021 Incentive Plan [Member] | Restricted Stock Units (RSUs) [Member]</t>
        </is>
      </c>
    </row>
    <row r="34">
      <c r="A34" s="5" t="inlineStr">
        <is>
          <t>Share-Based Compensation Arrangement by Share-Based Payment Award [Line Items]</t>
        </is>
      </c>
    </row>
    <row r="35">
      <c r="A35" s="3" t="inlineStr">
        <is>
          <t>Number of stock outstanding</t>
        </is>
      </c>
      <c r="E35" s="4" t="n">
        <v>133859</v>
      </c>
    </row>
    <row r="36">
      <c r="A36" s="3" t="inlineStr">
        <is>
          <t>2021 Incentive Plan [Member] | Maximum [Member]</t>
        </is>
      </c>
    </row>
    <row r="37">
      <c r="A37" s="5" t="inlineStr">
        <is>
          <t>Share-Based Compensation Arrangement by Share-Based Payment Award [Line Items]</t>
        </is>
      </c>
    </row>
    <row r="38">
      <c r="A38" s="3" t="inlineStr">
        <is>
          <t>Number of share available for issuance</t>
        </is>
      </c>
      <c r="I38" s="4" t="n">
        <v>1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Narrative) - USD ($)</t>
        </is>
      </c>
      <c r="B1" s="2" t="inlineStr">
        <is>
          <t>Mar. 31, 2020</t>
        </is>
      </c>
      <c r="C1" s="2" t="inlineStr">
        <is>
          <t>Mar. 31, 2022</t>
        </is>
      </c>
      <c r="D1" s="2" t="inlineStr">
        <is>
          <t>Mar. 31, 2021</t>
        </is>
      </c>
    </row>
    <row r="2">
      <c r="A2" s="3" t="inlineStr">
        <is>
          <t>Investment in Fund [Member]</t>
        </is>
      </c>
    </row>
    <row r="3">
      <c r="A3" s="5" t="inlineStr">
        <is>
          <t>Collaborative Arrangement and Arrangement Other than Collaborative [Line Items]</t>
        </is>
      </c>
    </row>
    <row r="4">
      <c r="A4" s="3" t="inlineStr">
        <is>
          <t>Proceeds from Limited Partnership Investments</t>
        </is>
      </c>
      <c r="C4" s="6" t="n">
        <v>1800000</v>
      </c>
    </row>
    <row r="5">
      <c r="A5" s="3" t="inlineStr">
        <is>
          <t>Fundamental Global Special Situations Fund LLC [Member]</t>
        </is>
      </c>
    </row>
    <row r="6">
      <c r="A6" s="5" t="inlineStr">
        <is>
          <t>Collaborative Arrangement and Arrangement Other than Collaborative [Line Items]</t>
        </is>
      </c>
    </row>
    <row r="7">
      <c r="A7" s="3" t="inlineStr">
        <is>
          <t>Real Estate Investments, Net</t>
        </is>
      </c>
      <c r="C7" s="4" t="n">
        <v>10800000</v>
      </c>
    </row>
    <row r="8">
      <c r="A8" s="3" t="inlineStr">
        <is>
          <t>Joint Venture Agreement [Member]</t>
        </is>
      </c>
    </row>
    <row r="9">
      <c r="A9" s="5" t="inlineStr">
        <is>
          <t>Collaborative Arrangement and Arrangement Other than Collaborative [Line Items]</t>
        </is>
      </c>
    </row>
    <row r="10">
      <c r="A10" s="3" t="inlineStr">
        <is>
          <t>Investment ownership percentage</t>
        </is>
      </c>
      <c r="B10" s="3" t="inlineStr">
        <is>
          <t>50.00%</t>
        </is>
      </c>
    </row>
    <row r="11">
      <c r="A11" s="3" t="inlineStr">
        <is>
          <t>Investment Advisory Agreement [Member]</t>
        </is>
      </c>
    </row>
    <row r="12">
      <c r="A12" s="5" t="inlineStr">
        <is>
          <t>Collaborative Arrangement and Arrangement Other than Collaborative [Line Items]</t>
        </is>
      </c>
    </row>
    <row r="13">
      <c r="A13" s="3" t="inlineStr">
        <is>
          <t>Advisor annual fee</t>
        </is>
      </c>
      <c r="C13" s="6" t="n">
        <v>100000</v>
      </c>
    </row>
    <row r="14">
      <c r="A14" s="3" t="inlineStr">
        <is>
          <t>Agreement expiration date</t>
        </is>
      </c>
      <c r="C14" s="3" t="inlineStr">
        <is>
          <t>Dec. 2,
		2024</t>
        </is>
      </c>
    </row>
    <row r="15">
      <c r="A15" s="3" t="inlineStr">
        <is>
          <t>Shared Services Agreement [Member] | Fundamental Global Management, LLC [Member]</t>
        </is>
      </c>
    </row>
    <row r="16">
      <c r="A16" s="5" t="inlineStr">
        <is>
          <t>Collaborative Arrangement and Arrangement Other than Collaborative [Line Items]</t>
        </is>
      </c>
    </row>
    <row r="17">
      <c r="A17" s="3" t="inlineStr">
        <is>
          <t>Shared services fee</t>
        </is>
      </c>
      <c r="B17" s="6" t="n">
        <v>456000</v>
      </c>
      <c r="C17" s="6" t="n">
        <v>457000</v>
      </c>
      <c r="D17" s="6" t="n">
        <v>456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umerators and Denominators Used in Calculation of Basic and Diluted Earnings Per Share (Details) - USD ($) $ / shares in Units, $ in Thousands</t>
        </is>
      </c>
      <c r="B1" s="2" t="inlineStr">
        <is>
          <t>3 Months Ended</t>
        </is>
      </c>
    </row>
    <row r="2">
      <c r="B2" s="2" t="inlineStr">
        <is>
          <t>Mar. 31, 2022</t>
        </is>
      </c>
      <c r="C2" s="2" t="inlineStr">
        <is>
          <t>Mar. 31, 2021</t>
        </is>
      </c>
    </row>
    <row r="3">
      <c r="A3" s="5" t="inlineStr">
        <is>
          <t>Earnings Per Share [Abstract]</t>
        </is>
      </c>
    </row>
    <row r="4">
      <c r="A4" s="3" t="inlineStr">
        <is>
          <t>Net loss from continuing operations</t>
        </is>
      </c>
      <c r="B4" s="6" t="n">
        <v>-3823</v>
      </c>
      <c r="C4" s="6" t="n">
        <v>-112</v>
      </c>
    </row>
    <row r="5">
      <c r="A5" s="3" t="inlineStr">
        <is>
          <t>Loss attributable to noncontrolling interest</t>
        </is>
      </c>
      <c r="B5" s="3" t="inlineStr">
        <is>
          <t xml:space="preserve"> </t>
        </is>
      </c>
      <c r="C5" s="4" t="n">
        <v>-1</v>
      </c>
    </row>
    <row r="6">
      <c r="A6" s="3" t="inlineStr">
        <is>
          <t>Dividends declared on Series A Preferred Shares</t>
        </is>
      </c>
      <c r="B6" s="4" t="n">
        <v>-447</v>
      </c>
      <c r="C6" s="4" t="n">
        <v>-350</v>
      </c>
    </row>
    <row r="7">
      <c r="A7" s="3" t="inlineStr">
        <is>
          <t>Loss attributable to FG Financial Group, Inc. common shareholders from continuing operations</t>
        </is>
      </c>
      <c r="B7" s="6" t="n">
        <v>-4270</v>
      </c>
      <c r="C7" s="6" t="n">
        <v>-461</v>
      </c>
    </row>
    <row r="8">
      <c r="A8" s="3" t="inlineStr">
        <is>
          <t>Weighted average common shares</t>
        </is>
      </c>
      <c r="B8" s="4" t="n">
        <v>6477568</v>
      </c>
      <c r="C8" s="4" t="n">
        <v>4992989</v>
      </c>
    </row>
    <row r="9">
      <c r="A9" s="3" t="inlineStr">
        <is>
          <t>Loss per common share from continuing operations</t>
        </is>
      </c>
      <c r="B9" s="8" t="n">
        <v>-0.66</v>
      </c>
      <c r="C9" s="8" t="n">
        <v>-0.09</v>
      </c>
    </row>
    <row r="10">
      <c r="A10" s="3" t="inlineStr">
        <is>
          <t>Gain from sale of former insurance business</t>
        </is>
      </c>
      <c r="B10" s="3" t="inlineStr">
        <is>
          <t xml:space="preserve"> </t>
        </is>
      </c>
      <c r="C10" s="6" t="n">
        <v>145</v>
      </c>
    </row>
    <row r="11">
      <c r="A11" s="3" t="inlineStr">
        <is>
          <t>Weighted average common shares outstanding</t>
        </is>
      </c>
      <c r="B11" s="3" t="inlineStr">
        <is>
          <t xml:space="preserve"> </t>
        </is>
      </c>
      <c r="C11" s="4" t="n">
        <v>4992989</v>
      </c>
    </row>
    <row r="12">
      <c r="A12" s="3" t="inlineStr">
        <is>
          <t>Income per common share from discontinued operations</t>
        </is>
      </c>
      <c r="B12" s="3" t="inlineStr">
        <is>
          <t xml:space="preserve"> </t>
        </is>
      </c>
      <c r="C12" s="8" t="n">
        <v>0.03</v>
      </c>
    </row>
    <row r="13">
      <c r="A13" s="3" t="inlineStr">
        <is>
          <t>Loss per share attributable to common shareholders</t>
        </is>
      </c>
      <c r="B13" s="8" t="n">
        <v>-0.66</v>
      </c>
      <c r="C13" s="8" t="n">
        <v>-0.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Calculation (Details) - shares shares in Thousand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Potentially dilutive securities outstanding</t>
        </is>
      </c>
      <c r="B4" s="4" t="n">
        <v>263859</v>
      </c>
      <c r="C4" s="4" t="n">
        <v>1756419</v>
      </c>
    </row>
    <row r="5">
      <c r="A5" s="3" t="inlineStr">
        <is>
          <t>Warrants to purchase common stock [Member]</t>
        </is>
      </c>
    </row>
    <row r="6">
      <c r="A6" s="5" t="inlineStr">
        <is>
          <t>Antidilutive Securities Excluded from Computation of Earnings Per Share [Line Items]</t>
        </is>
      </c>
    </row>
    <row r="7">
      <c r="A7" s="3" t="inlineStr">
        <is>
          <t>Potentially dilutive securities outstanding</t>
        </is>
      </c>
      <c r="B7" s="3" t="inlineStr">
        <is>
          <t xml:space="preserve"> </t>
        </is>
      </c>
      <c r="C7" s="4" t="n">
        <v>1500000</v>
      </c>
    </row>
    <row r="8">
      <c r="A8" s="3" t="inlineStr">
        <is>
          <t>Equity Option [Member]</t>
        </is>
      </c>
    </row>
    <row r="9">
      <c r="A9" s="5" t="inlineStr">
        <is>
          <t>Antidilutive Securities Excluded from Computation of Earnings Per Share [Line Items]</t>
        </is>
      </c>
    </row>
    <row r="10">
      <c r="A10" s="3" t="inlineStr">
        <is>
          <t>Potentially dilutive securities outstanding</t>
        </is>
      </c>
      <c r="B10" s="4" t="n">
        <v>130000</v>
      </c>
      <c r="C10" s="4" t="n">
        <v>130000</v>
      </c>
    </row>
    <row r="11">
      <c r="A11" s="3" t="inlineStr">
        <is>
          <t>Restricted Stock Units (RSUs) [Member]</t>
        </is>
      </c>
    </row>
    <row r="12">
      <c r="A12" s="5" t="inlineStr">
        <is>
          <t>Antidilutive Securities Excluded from Computation of Earnings Per Share [Line Items]</t>
        </is>
      </c>
    </row>
    <row r="13">
      <c r="A13" s="3" t="inlineStr">
        <is>
          <t>Potentially dilutive securities outstanding</t>
        </is>
      </c>
      <c r="B13" s="4" t="n">
        <v>133859</v>
      </c>
      <c r="C13" s="4" t="n">
        <v>1264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Schedule of Future Minimum Lease Commitments (Details) $ in Thousands</t>
        </is>
      </c>
      <c r="B1" s="2" t="inlineStr">
        <is>
          <t>Mar. 31, 2022USD ($)</t>
        </is>
      </c>
    </row>
    <row r="2">
      <c r="A2" s="5" t="inlineStr">
        <is>
          <t>Commitments and Contingencies Disclosure [Abstract]</t>
        </is>
      </c>
    </row>
    <row r="3">
      <c r="A3" s="3" t="inlineStr">
        <is>
          <t>2022</t>
        </is>
      </c>
      <c r="B3" s="6" t="n">
        <v>17500</v>
      </c>
    </row>
    <row r="4">
      <c r="A4" s="3" t="inlineStr">
        <is>
          <t>2023</t>
        </is>
      </c>
      <c r="B4" s="4" t="n">
        <v>21000</v>
      </c>
    </row>
    <row r="5">
      <c r="A5" s="3" t="inlineStr">
        <is>
          <t>2024</t>
        </is>
      </c>
      <c r="B5" s="4" t="n">
        <v>21000</v>
      </c>
    </row>
    <row r="6">
      <c r="A6" s="3" t="inlineStr">
        <is>
          <t>2025</t>
        </is>
      </c>
      <c r="B6" s="4" t="n">
        <v>17500</v>
      </c>
    </row>
    <row r="7">
      <c r="A7" s="3" t="inlineStr">
        <is>
          <t>Total</t>
        </is>
      </c>
      <c r="B7" s="6" t="n">
        <v>7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27" customWidth="1" min="6" max="6"/>
    <col width="13" customWidth="1" min="7" max="7"/>
    <col width="33" customWidth="1" min="8" max="8"/>
  </cols>
  <sheetData>
    <row r="1">
      <c r="A1" s="1" t="inlineStr">
        <is>
          <t>Consolidated Statements of Shareholders' Equity (Unaudited) - USD ($) $ in Thousands</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c r="H1" s="2" t="inlineStr">
        <is>
          <t>Noncontrolling Interest [Member]</t>
        </is>
      </c>
    </row>
    <row r="2">
      <c r="A2" s="3" t="inlineStr">
        <is>
          <t>Beginning balance, value at Dec. 31, 2020</t>
        </is>
      </c>
      <c r="B2" s="6" t="n">
        <v>17500</v>
      </c>
      <c r="C2" s="6" t="n">
        <v>6</v>
      </c>
      <c r="D2" s="6" t="n">
        <v>-6185</v>
      </c>
      <c r="E2" s="6" t="n">
        <v>47065</v>
      </c>
      <c r="F2" s="6" t="n">
        <v>-24193</v>
      </c>
      <c r="G2" s="6" t="n">
        <v>34193</v>
      </c>
      <c r="H2" s="3" t="inlineStr">
        <is>
          <t xml:space="preserve"> </t>
        </is>
      </c>
    </row>
    <row r="3">
      <c r="A3" s="3" t="inlineStr">
        <is>
          <t>Beginning balance, shares at Dec. 31, 2020</t>
        </is>
      </c>
      <c r="B3" s="4" t="n">
        <v>700000</v>
      </c>
      <c r="C3" s="4" t="n">
        <v>4988310</v>
      </c>
      <c r="D3" s="4" t="n">
        <v>1281511</v>
      </c>
    </row>
    <row r="4">
      <c r="A4" s="3" t="inlineStr">
        <is>
          <t>Stock based compensation</t>
        </is>
      </c>
      <c r="B4" s="3" t="inlineStr">
        <is>
          <t xml:space="preserve"> </t>
        </is>
      </c>
      <c r="C4" s="3" t="inlineStr">
        <is>
          <t xml:space="preserve"> </t>
        </is>
      </c>
      <c r="D4" s="3" t="inlineStr">
        <is>
          <t xml:space="preserve"> </t>
        </is>
      </c>
      <c r="E4" s="4" t="n">
        <v>177</v>
      </c>
      <c r="F4" s="3" t="inlineStr">
        <is>
          <t xml:space="preserve"> </t>
        </is>
      </c>
      <c r="G4" s="4" t="n">
        <v>177</v>
      </c>
      <c r="H4" s="3" t="inlineStr">
        <is>
          <t xml:space="preserve"> </t>
        </is>
      </c>
    </row>
    <row r="5">
      <c r="A5" s="3" t="inlineStr">
        <is>
          <t>Stock based compensation, shares</t>
        </is>
      </c>
      <c r="C5" s="4" t="n">
        <v>22067000</v>
      </c>
    </row>
    <row r="6">
      <c r="A6" s="3" t="inlineStr">
        <is>
          <t>Dividends declared on Series A Preferred Shares ($0.50 per share)</t>
        </is>
      </c>
      <c r="B6" s="3" t="inlineStr">
        <is>
          <t xml:space="preserve"> </t>
        </is>
      </c>
      <c r="C6" s="3" t="inlineStr">
        <is>
          <t xml:space="preserve"> </t>
        </is>
      </c>
      <c r="D6" s="3" t="inlineStr">
        <is>
          <t xml:space="preserve"> </t>
        </is>
      </c>
      <c r="E6" s="3" t="inlineStr">
        <is>
          <t xml:space="preserve"> </t>
        </is>
      </c>
      <c r="F6" s="4" t="n">
        <v>-350</v>
      </c>
      <c r="G6" s="4" t="n">
        <v>-350</v>
      </c>
      <c r="H6" s="3" t="inlineStr">
        <is>
          <t xml:space="preserve"> </t>
        </is>
      </c>
    </row>
    <row r="7">
      <c r="A7" s="3" t="inlineStr">
        <is>
          <t>Interests issued for contributed cash</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657</v>
      </c>
    </row>
    <row r="8">
      <c r="A8" s="3" t="inlineStr">
        <is>
          <t>Net income (loss)</t>
        </is>
      </c>
      <c r="B8" s="3" t="inlineStr">
        <is>
          <t xml:space="preserve"> </t>
        </is>
      </c>
      <c r="C8" s="3" t="inlineStr">
        <is>
          <t xml:space="preserve"> </t>
        </is>
      </c>
      <c r="D8" s="3" t="inlineStr">
        <is>
          <t xml:space="preserve"> </t>
        </is>
      </c>
      <c r="E8" s="3" t="inlineStr">
        <is>
          <t xml:space="preserve"> </t>
        </is>
      </c>
      <c r="F8" s="4" t="n">
        <v>34</v>
      </c>
      <c r="G8" s="4" t="n">
        <v>34</v>
      </c>
      <c r="H8" s="4" t="n">
        <v>-1</v>
      </c>
    </row>
    <row r="9">
      <c r="A9" s="3" t="inlineStr">
        <is>
          <t>Ending balance, value at Mar. 31, 2021</t>
        </is>
      </c>
      <c r="B9" s="6" t="n">
        <v>17500</v>
      </c>
      <c r="C9" s="6" t="n">
        <v>6</v>
      </c>
      <c r="D9" s="6" t="n">
        <v>-6185</v>
      </c>
      <c r="E9" s="4" t="n">
        <v>47242</v>
      </c>
      <c r="F9" s="4" t="n">
        <v>-24509</v>
      </c>
      <c r="G9" s="4" t="n">
        <v>34054</v>
      </c>
      <c r="H9" s="4" t="n">
        <v>656</v>
      </c>
    </row>
    <row r="10">
      <c r="A10" s="3" t="inlineStr">
        <is>
          <t>Ending balance, shares at Mar. 31, 2021</t>
        </is>
      </c>
      <c r="B10" s="4" t="n">
        <v>700000</v>
      </c>
      <c r="C10" s="4" t="n">
        <v>5010377</v>
      </c>
      <c r="D10" s="4" t="n">
        <v>1281511</v>
      </c>
    </row>
    <row r="11">
      <c r="A11" s="3" t="inlineStr">
        <is>
          <t>Beginning balance, value at Dec. 31, 2021</t>
        </is>
      </c>
      <c r="B11" s="6" t="n">
        <v>22365</v>
      </c>
      <c r="C11" s="6" t="n">
        <v>6</v>
      </c>
      <c r="D11" s="3" t="inlineStr">
        <is>
          <t xml:space="preserve"> </t>
        </is>
      </c>
      <c r="E11" s="4" t="n">
        <v>46037</v>
      </c>
      <c r="F11" s="4" t="n">
        <v>-34399</v>
      </c>
      <c r="G11" s="4" t="n">
        <v>34009</v>
      </c>
      <c r="H11" s="3" t="inlineStr">
        <is>
          <t xml:space="preserve"> </t>
        </is>
      </c>
    </row>
    <row r="12">
      <c r="A12" s="3" t="inlineStr">
        <is>
          <t>Beginning balance, shares at Dec. 31, 2021</t>
        </is>
      </c>
      <c r="B12" s="4" t="n">
        <v>894580</v>
      </c>
      <c r="C12" s="4" t="n">
        <v>6497205</v>
      </c>
    </row>
    <row r="13">
      <c r="A13" s="3" t="inlineStr">
        <is>
          <t>Stock based compensation</t>
        </is>
      </c>
      <c r="B13" s="3" t="inlineStr">
        <is>
          <t xml:space="preserve"> </t>
        </is>
      </c>
      <c r="C13" s="6" t="n">
        <v>1</v>
      </c>
      <c r="D13" s="3" t="inlineStr">
        <is>
          <t xml:space="preserve"> </t>
        </is>
      </c>
      <c r="E13" s="4" t="n">
        <v>62</v>
      </c>
      <c r="F13" s="3" t="inlineStr">
        <is>
          <t xml:space="preserve"> </t>
        </is>
      </c>
      <c r="G13" s="4" t="n">
        <v>63</v>
      </c>
      <c r="H13" s="3" t="inlineStr">
        <is>
          <t xml:space="preserve"> </t>
        </is>
      </c>
    </row>
    <row r="14">
      <c r="A14" s="3" t="inlineStr">
        <is>
          <t>Stock based compensation, shares</t>
        </is>
      </c>
      <c r="C14" s="4" t="n">
        <v>30796000</v>
      </c>
    </row>
    <row r="15">
      <c r="A15" s="3" t="inlineStr">
        <is>
          <t>Dividends declared on Series A Preferred Shares ($0.50 per share)</t>
        </is>
      </c>
      <c r="B15" s="3" t="inlineStr">
        <is>
          <t xml:space="preserve"> </t>
        </is>
      </c>
      <c r="C15" s="3" t="inlineStr">
        <is>
          <t xml:space="preserve"> </t>
        </is>
      </c>
      <c r="D15" s="3" t="inlineStr">
        <is>
          <t xml:space="preserve"> </t>
        </is>
      </c>
      <c r="E15" s="3" t="inlineStr">
        <is>
          <t xml:space="preserve"> </t>
        </is>
      </c>
      <c r="F15" s="4" t="n">
        <v>-447</v>
      </c>
      <c r="G15" s="4" t="n">
        <v>-447</v>
      </c>
      <c r="H15" s="3" t="inlineStr">
        <is>
          <t xml:space="preserve"> </t>
        </is>
      </c>
    </row>
    <row r="16">
      <c r="A16" s="3" t="inlineStr">
        <is>
          <t>Net income (loss)</t>
        </is>
      </c>
      <c r="B16" s="3" t="inlineStr">
        <is>
          <t xml:space="preserve"> </t>
        </is>
      </c>
      <c r="C16" s="3" t="inlineStr">
        <is>
          <t xml:space="preserve"> </t>
        </is>
      </c>
      <c r="D16" s="3" t="inlineStr">
        <is>
          <t xml:space="preserve"> </t>
        </is>
      </c>
      <c r="E16" s="3" t="inlineStr">
        <is>
          <t xml:space="preserve"> </t>
        </is>
      </c>
      <c r="F16" s="4" t="n">
        <v>-3823</v>
      </c>
      <c r="G16" s="4" t="n">
        <v>-3823</v>
      </c>
    </row>
    <row r="17">
      <c r="A17" s="3" t="inlineStr">
        <is>
          <t>Ending balance, value at Mar. 31, 2022</t>
        </is>
      </c>
      <c r="B17" s="6" t="n">
        <v>22365</v>
      </c>
      <c r="C17" s="6" t="n">
        <v>7</v>
      </c>
      <c r="D17" s="3" t="inlineStr">
        <is>
          <t xml:space="preserve"> </t>
        </is>
      </c>
      <c r="E17" s="6" t="n">
        <v>46099</v>
      </c>
      <c r="F17" s="6" t="n">
        <v>-38669</v>
      </c>
      <c r="G17" s="6" t="n">
        <v>29802</v>
      </c>
      <c r="H17" s="3" t="inlineStr">
        <is>
          <t xml:space="preserve"> </t>
        </is>
      </c>
    </row>
    <row r="18">
      <c r="A18" s="3" t="inlineStr">
        <is>
          <t>Ending balance, shares at Mar. 31, 2022</t>
        </is>
      </c>
      <c r="B18" s="4" t="n">
        <v>894580</v>
      </c>
      <c r="C18" s="4" t="n">
        <v>6528001</v>
      </c>
      <c r="D1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3 Months Ended</t>
        </is>
      </c>
    </row>
    <row r="2">
      <c r="B2" s="2" t="inlineStr">
        <is>
          <t>Jul. 31, 2021</t>
        </is>
      </c>
      <c r="C2" s="2" t="inlineStr">
        <is>
          <t>Mar. 31, 2022</t>
        </is>
      </c>
      <c r="D2" s="2" t="inlineStr">
        <is>
          <t>Apr. 30, 2022</t>
        </is>
      </c>
    </row>
    <row r="3">
      <c r="A3" s="3" t="inlineStr">
        <is>
          <t>Payments for Rent</t>
        </is>
      </c>
      <c r="C3" s="6" t="n">
        <v>5000</v>
      </c>
    </row>
    <row r="4">
      <c r="A4" s="3" t="inlineStr">
        <is>
          <t>Lease payments</t>
        </is>
      </c>
      <c r="C4" s="6" t="n">
        <v>77000000</v>
      </c>
    </row>
    <row r="5">
      <c r="A5" s="3" t="inlineStr">
        <is>
          <t>Subsequent Event [Member]</t>
        </is>
      </c>
    </row>
    <row r="6">
      <c r="A6" s="3" t="inlineStr">
        <is>
          <t>Lease term</t>
        </is>
      </c>
      <c r="D6" s="3" t="inlineStr">
        <is>
          <t>44 months</t>
        </is>
      </c>
    </row>
    <row r="7">
      <c r="A7" s="3" t="inlineStr">
        <is>
          <t>Lease payments</t>
        </is>
      </c>
      <c r="D7" s="6" t="n">
        <v>77000</v>
      </c>
    </row>
    <row r="8">
      <c r="A8" s="3" t="inlineStr">
        <is>
          <t>12-Months Term [Member] | Lease Agreement [Member]</t>
        </is>
      </c>
    </row>
    <row r="9">
      <c r="A9" s="3" t="inlineStr">
        <is>
          <t>Payments for Rent</t>
        </is>
      </c>
      <c r="B9" s="6" t="n">
        <v>17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ummary of Segment Reporting (Details) - USD ($) $ in Thousands</t>
        </is>
      </c>
      <c r="B1" s="2" t="inlineStr">
        <is>
          <t>3 Months Ended</t>
        </is>
      </c>
    </row>
    <row r="2">
      <c r="B2" s="2" t="inlineStr">
        <is>
          <t>Mar. 31, 2022</t>
        </is>
      </c>
      <c r="C2" s="2" t="inlineStr">
        <is>
          <t>Mar. 31, 2021</t>
        </is>
      </c>
      <c r="D2" s="2" t="inlineStr">
        <is>
          <t>Dec. 31, 2021</t>
        </is>
      </c>
    </row>
    <row r="3">
      <c r="A3" s="5" t="inlineStr">
        <is>
          <t>Segment Reporting Information [Line Items]</t>
        </is>
      </c>
    </row>
    <row r="4">
      <c r="A4" s="3" t="inlineStr">
        <is>
          <t>Net premiums earned</t>
        </is>
      </c>
      <c r="B4" s="6" t="n">
        <v>2473</v>
      </c>
      <c r="C4" s="6" t="n">
        <v>185</v>
      </c>
    </row>
    <row r="5">
      <c r="A5" s="3" t="inlineStr">
        <is>
          <t>Net investment (loss) income</t>
        </is>
      </c>
      <c r="B5" s="4" t="n">
        <v>-2346</v>
      </c>
      <c r="C5" s="4" t="n">
        <v>1850</v>
      </c>
    </row>
    <row r="6">
      <c r="A6" s="3" t="inlineStr">
        <is>
          <t>Other income</t>
        </is>
      </c>
      <c r="B6" s="4" t="n">
        <v>25</v>
      </c>
      <c r="C6" s="4" t="n">
        <v>55</v>
      </c>
    </row>
    <row r="7">
      <c r="A7" s="3" t="inlineStr">
        <is>
          <t>Total revenue</t>
        </is>
      </c>
      <c r="B7" s="4" t="n">
        <v>152</v>
      </c>
      <c r="C7" s="4" t="n">
        <v>2090</v>
      </c>
    </row>
    <row r="8">
      <c r="A8" s="3" t="inlineStr">
        <is>
          <t>Income (loss) before income tax</t>
        </is>
      </c>
      <c r="B8" s="4" t="n">
        <v>-3823</v>
      </c>
      <c r="C8" s="4" t="n">
        <v>-112</v>
      </c>
    </row>
    <row r="9">
      <c r="A9" s="3" t="inlineStr">
        <is>
          <t>Segment assets</t>
        </is>
      </c>
      <c r="B9" s="4" t="n">
        <v>35644</v>
      </c>
      <c r="C9" s="4" t="n">
        <v>35860</v>
      </c>
      <c r="D9" s="6" t="n">
        <v>40829</v>
      </c>
    </row>
    <row r="10">
      <c r="A10" s="3" t="inlineStr">
        <is>
          <t>Insurance [Member]</t>
        </is>
      </c>
    </row>
    <row r="11">
      <c r="A11" s="5" t="inlineStr">
        <is>
          <t>Segment Reporting Information [Line Items]</t>
        </is>
      </c>
    </row>
    <row r="12">
      <c r="A12" s="3" t="inlineStr">
        <is>
          <t>Net premiums earned</t>
        </is>
      </c>
      <c r="B12" s="4" t="n">
        <v>2473</v>
      </c>
      <c r="C12" s="4" t="n">
        <v>185</v>
      </c>
    </row>
    <row r="13">
      <c r="A13" s="3" t="inlineStr">
        <is>
          <t>Net investment (loss) income</t>
        </is>
      </c>
      <c r="B13" s="4" t="n">
        <v>-969</v>
      </c>
      <c r="C13" s="4" t="n">
        <v>-1849</v>
      </c>
    </row>
    <row r="14">
      <c r="A14" s="3" t="inlineStr">
        <is>
          <t>Other income</t>
        </is>
      </c>
      <c r="B14" s="3" t="inlineStr">
        <is>
          <t xml:space="preserve"> </t>
        </is>
      </c>
      <c r="C14" s="3" t="inlineStr">
        <is>
          <t xml:space="preserve"> </t>
        </is>
      </c>
    </row>
    <row r="15">
      <c r="A15" s="3" t="inlineStr">
        <is>
          <t>Total revenue</t>
        </is>
      </c>
      <c r="B15" s="4" t="n">
        <v>1504</v>
      </c>
      <c r="C15" s="4" t="n">
        <v>-1664</v>
      </c>
    </row>
    <row r="16">
      <c r="A16" s="3" t="inlineStr">
        <is>
          <t>Income (loss) before income tax</t>
        </is>
      </c>
      <c r="B16" s="4" t="n">
        <v>-661</v>
      </c>
      <c r="C16" s="4" t="n">
        <v>-2129</v>
      </c>
    </row>
    <row r="17">
      <c r="A17" s="3" t="inlineStr">
        <is>
          <t>Segment assets</t>
        </is>
      </c>
      <c r="B17" s="4" t="n">
        <v>11995</v>
      </c>
      <c r="C17" s="4" t="n">
        <v>10533</v>
      </c>
    </row>
    <row r="18">
      <c r="A18" s="3" t="inlineStr">
        <is>
          <t>Asset Management [Member]</t>
        </is>
      </c>
    </row>
    <row r="19">
      <c r="A19" s="5" t="inlineStr">
        <is>
          <t>Segment Reporting Information [Line Items]</t>
        </is>
      </c>
    </row>
    <row r="20">
      <c r="A20" s="3" t="inlineStr">
        <is>
          <t>Net premiums earned</t>
        </is>
      </c>
      <c r="B20" s="3" t="inlineStr">
        <is>
          <t xml:space="preserve"> </t>
        </is>
      </c>
      <c r="C20" s="3" t="inlineStr">
        <is>
          <t xml:space="preserve"> </t>
        </is>
      </c>
    </row>
    <row r="21">
      <c r="A21" s="3" t="inlineStr">
        <is>
          <t>Net investment (loss) income</t>
        </is>
      </c>
      <c r="B21" s="4" t="n">
        <v>-1377</v>
      </c>
      <c r="C21" s="4" t="n">
        <v>3699</v>
      </c>
    </row>
    <row r="22">
      <c r="A22" s="3" t="inlineStr">
        <is>
          <t>Other income</t>
        </is>
      </c>
      <c r="B22" s="4" t="n">
        <v>25</v>
      </c>
      <c r="C22" s="4" t="n">
        <v>55</v>
      </c>
    </row>
    <row r="23">
      <c r="A23" s="3" t="inlineStr">
        <is>
          <t>Total revenue</t>
        </is>
      </c>
      <c r="B23" s="4" t="n">
        <v>-1352</v>
      </c>
      <c r="C23" s="4" t="n">
        <v>3754</v>
      </c>
    </row>
    <row r="24">
      <c r="A24" s="3" t="inlineStr">
        <is>
          <t>Income (loss) before income tax</t>
        </is>
      </c>
      <c r="B24" s="4" t="n">
        <v>-1562</v>
      </c>
      <c r="C24" s="4" t="n">
        <v>3598</v>
      </c>
    </row>
    <row r="25">
      <c r="A25" s="3" t="inlineStr">
        <is>
          <t>Segment assets</t>
        </is>
      </c>
      <c r="B25" s="4" t="n">
        <v>13365</v>
      </c>
      <c r="C25" s="4" t="n">
        <v>16375</v>
      </c>
    </row>
    <row r="26">
      <c r="A26" s="3" t="inlineStr">
        <is>
          <t>Other Segments [Member]</t>
        </is>
      </c>
    </row>
    <row r="27">
      <c r="A27" s="5" t="inlineStr">
        <is>
          <t>Segment Reporting Information [Line Items]</t>
        </is>
      </c>
    </row>
    <row r="28">
      <c r="A28" s="3" t="inlineStr">
        <is>
          <t>Net premiums earned</t>
        </is>
      </c>
      <c r="B28" s="3" t="inlineStr">
        <is>
          <t xml:space="preserve"> </t>
        </is>
      </c>
      <c r="C28" s="3" t="inlineStr">
        <is>
          <t xml:space="preserve"> </t>
        </is>
      </c>
    </row>
    <row r="29">
      <c r="A29" s="3" t="inlineStr">
        <is>
          <t>Net investment (loss) income</t>
        </is>
      </c>
      <c r="B29" s="3" t="inlineStr">
        <is>
          <t xml:space="preserve"> </t>
        </is>
      </c>
      <c r="C29" s="3" t="inlineStr">
        <is>
          <t xml:space="preserve"> </t>
        </is>
      </c>
    </row>
    <row r="30">
      <c r="A30" s="3" t="inlineStr">
        <is>
          <t>Other income</t>
        </is>
      </c>
      <c r="B30" s="3" t="inlineStr">
        <is>
          <t xml:space="preserve"> </t>
        </is>
      </c>
      <c r="C30" s="3" t="inlineStr">
        <is>
          <t xml:space="preserve"> </t>
        </is>
      </c>
    </row>
    <row r="31">
      <c r="A31" s="3" t="inlineStr">
        <is>
          <t>Total revenue</t>
        </is>
      </c>
      <c r="B31" s="3" t="inlineStr">
        <is>
          <t xml:space="preserve"> </t>
        </is>
      </c>
      <c r="C31" s="3" t="inlineStr">
        <is>
          <t xml:space="preserve"> </t>
        </is>
      </c>
    </row>
    <row r="32">
      <c r="A32" s="3" t="inlineStr">
        <is>
          <t>Income (loss) before income tax</t>
        </is>
      </c>
      <c r="B32" s="4" t="n">
        <v>-1600</v>
      </c>
      <c r="C32" s="4" t="n">
        <v>-1581</v>
      </c>
    </row>
    <row r="33">
      <c r="A33" s="3" t="inlineStr">
        <is>
          <t>Segment assets</t>
        </is>
      </c>
      <c r="B33" s="6" t="n">
        <v>10284</v>
      </c>
      <c r="C33" s="6" t="n">
        <v>89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Segment Reporting (Details Narrative) $ in Millions</t>
        </is>
      </c>
      <c r="B1" s="2" t="inlineStr">
        <is>
          <t>12 Months Ended</t>
        </is>
      </c>
    </row>
    <row r="2">
      <c r="B2" s="2" t="inlineStr">
        <is>
          <t>Dec. 31, 2021Segment</t>
        </is>
      </c>
      <c r="C2" s="2" t="inlineStr">
        <is>
          <t>Mar. 31, 2022USD ($)</t>
        </is>
      </c>
      <c r="D2" s="2" t="inlineStr">
        <is>
          <t>Mar. 31, 2021USD ($)</t>
        </is>
      </c>
    </row>
    <row r="3">
      <c r="A3" s="5" t="inlineStr">
        <is>
          <t>Cash and Cash Equivalents [Line Items]</t>
        </is>
      </c>
    </row>
    <row r="4">
      <c r="A4" s="3" t="inlineStr">
        <is>
          <t>Number of Operating Segments | Segment</t>
        </is>
      </c>
      <c r="B4" s="4" t="n">
        <v>2</v>
      </c>
    </row>
    <row r="5">
      <c r="A5" s="3" t="inlineStr">
        <is>
          <t>Unrestricted Cash [Member]</t>
        </is>
      </c>
    </row>
    <row r="6">
      <c r="A6" s="5" t="inlineStr">
        <is>
          <t>Cash and Cash Equivalents [Line Items]</t>
        </is>
      </c>
    </row>
    <row r="7">
      <c r="A7" s="3" t="inlineStr">
        <is>
          <t>Unrestricted cash | $</t>
        </is>
      </c>
      <c r="C7" s="9" t="n">
        <v>7.9</v>
      </c>
      <c r="D7" s="9" t="n">
        <v>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2</t>
        </is>
      </c>
      <c r="C2" s="2" t="inlineStr">
        <is>
          <t>Mar. 31, 2021</t>
        </is>
      </c>
    </row>
    <row r="3">
      <c r="A3" s="5" t="inlineStr">
        <is>
          <t>Statement of Stockholders' Equity [Abstract]</t>
        </is>
      </c>
    </row>
    <row r="4">
      <c r="A4" s="3" t="inlineStr">
        <is>
          <t>Preferred Stock dividends per share cash paid</t>
        </is>
      </c>
      <c r="B4" s="8" t="n">
        <v>0.5</v>
      </c>
      <c r="C4" s="8"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income (loss)</t>
        </is>
      </c>
      <c r="B4" s="6" t="n">
        <v>-3823</v>
      </c>
      <c r="C4" s="6" t="n">
        <v>33</v>
      </c>
    </row>
    <row r="5">
      <c r="A5" s="5" t="inlineStr">
        <is>
          <t>Adjustments to reconcile net income (loss) to net cash used by operating activities:</t>
        </is>
      </c>
    </row>
    <row r="6">
      <c r="A6" s="3" t="inlineStr">
        <is>
          <t>Net unrealized holding gain on equity investments</t>
        </is>
      </c>
      <c r="B6" s="4" t="n">
        <v>-2774</v>
      </c>
      <c r="C6" s="4" t="n">
        <v>-1735</v>
      </c>
    </row>
    <row r="7">
      <c r="A7" s="3" t="inlineStr">
        <is>
          <t>Income from equity method investments, net of distributions received</t>
        </is>
      </c>
      <c r="B7" s="4" t="n">
        <v>5273</v>
      </c>
      <c r="C7" s="4" t="n">
        <v>-95</v>
      </c>
    </row>
    <row r="8">
      <c r="A8" s="3" t="inlineStr">
        <is>
          <t>Net realized loss on sale of equity investments</t>
        </is>
      </c>
      <c r="B8" s="4" t="n">
        <v>2877</v>
      </c>
      <c r="C8" s="3" t="inlineStr">
        <is>
          <t xml:space="preserve"> </t>
        </is>
      </c>
    </row>
    <row r="9">
      <c r="A9" s="3" t="inlineStr">
        <is>
          <t>Stock compensation expense</t>
        </is>
      </c>
      <c r="B9" s="4" t="n">
        <v>63</v>
      </c>
      <c r="C9" s="4" t="n">
        <v>177</v>
      </c>
    </row>
    <row r="10">
      <c r="A10" s="3" t="inlineStr">
        <is>
          <t>Purchase of investments by consolidated investment company subsidiary</t>
        </is>
      </c>
      <c r="B10" s="3" t="inlineStr">
        <is>
          <t xml:space="preserve"> </t>
        </is>
      </c>
      <c r="C10" s="4" t="n">
        <v>-2347</v>
      </c>
    </row>
    <row r="11">
      <c r="A11" s="5" t="inlineStr">
        <is>
          <t>Changes in operating assets and liabilities:</t>
        </is>
      </c>
    </row>
    <row r="12">
      <c r="A12" s="3" t="inlineStr">
        <is>
          <t>Current income taxes recoverable</t>
        </is>
      </c>
      <c r="B12" s="3" t="inlineStr">
        <is>
          <t xml:space="preserve"> </t>
        </is>
      </c>
      <c r="C12" s="4" t="n">
        <v>253</v>
      </c>
    </row>
    <row r="13">
      <c r="A13" s="3" t="inlineStr">
        <is>
          <t>Reinsurance balances receivable</t>
        </is>
      </c>
      <c r="B13" s="4" t="n">
        <v>80</v>
      </c>
      <c r="C13" s="3" t="inlineStr">
        <is>
          <t xml:space="preserve"> </t>
        </is>
      </c>
    </row>
    <row r="14">
      <c r="A14" s="3" t="inlineStr">
        <is>
          <t>Deferred policy acquisition costs</t>
        </is>
      </c>
      <c r="B14" s="4" t="n">
        <v>87</v>
      </c>
      <c r="C14" s="4" t="n">
        <v>-215</v>
      </c>
    </row>
    <row r="15">
      <c r="A15" s="3" t="inlineStr">
        <is>
          <t>Other assets and receivables</t>
        </is>
      </c>
      <c r="B15" s="4" t="n">
        <v>-1783</v>
      </c>
      <c r="C15" s="4" t="n">
        <v>-454</v>
      </c>
    </row>
    <row r="16">
      <c r="A16" s="3" t="inlineStr">
        <is>
          <t>Loss and loss adjustment expense reserves</t>
        </is>
      </c>
      <c r="B16" s="4" t="n">
        <v>-178</v>
      </c>
      <c r="C16" s="4" t="n">
        <v>106</v>
      </c>
    </row>
    <row r="17">
      <c r="A17" s="3" t="inlineStr">
        <is>
          <t>Unearned premium reserves</t>
        </is>
      </c>
      <c r="B17" s="4" t="n">
        <v>-372</v>
      </c>
      <c r="C17" s="4" t="n">
        <v>697</v>
      </c>
    </row>
    <row r="18">
      <c r="A18" s="3" t="inlineStr">
        <is>
          <t>Accounts payable and other liabilities</t>
        </is>
      </c>
      <c r="B18" s="4" t="n">
        <v>-428</v>
      </c>
      <c r="C18" s="4" t="n">
        <v>-19</v>
      </c>
    </row>
    <row r="19">
      <c r="A19" s="3" t="inlineStr">
        <is>
          <t>Net cash used by operating activities</t>
        </is>
      </c>
      <c r="B19" s="4" t="n">
        <v>-978</v>
      </c>
      <c r="C19" s="4" t="n">
        <v>-3599</v>
      </c>
    </row>
    <row r="20">
      <c r="A20" s="5" t="inlineStr">
        <is>
          <t>Cash flows from investing activities:</t>
        </is>
      </c>
    </row>
    <row r="21">
      <c r="A21" s="3" t="inlineStr">
        <is>
          <t>Purchases of furniture and equipment</t>
        </is>
      </c>
      <c r="B21" s="4" t="n">
        <v>-1</v>
      </c>
      <c r="C21" s="4" t="n">
        <v>-4</v>
      </c>
    </row>
    <row r="22">
      <c r="A22" s="3" t="inlineStr">
        <is>
          <t>Purchases of equity method investments</t>
        </is>
      </c>
      <c r="B22" s="4" t="n">
        <v>-6781</v>
      </c>
      <c r="C22" s="4" t="n">
        <v>-73</v>
      </c>
    </row>
    <row r="23">
      <c r="A23" s="3" t="inlineStr">
        <is>
          <t>Distribution from equity method investments</t>
        </is>
      </c>
      <c r="B23" s="4" t="n">
        <v>808</v>
      </c>
      <c r="C23" s="3" t="inlineStr">
        <is>
          <t xml:space="preserve"> </t>
        </is>
      </c>
    </row>
    <row r="24">
      <c r="A24" s="3" t="inlineStr">
        <is>
          <t>Sales of equity securities</t>
        </is>
      </c>
      <c r="B24" s="4" t="n">
        <v>251</v>
      </c>
      <c r="C24" s="3" t="inlineStr">
        <is>
          <t xml:space="preserve"> </t>
        </is>
      </c>
    </row>
    <row r="25">
      <c r="A25" s="3" t="inlineStr">
        <is>
          <t>Return of capital – other investments</t>
        </is>
      </c>
      <c r="B25" s="4" t="n">
        <v>107</v>
      </c>
      <c r="C25" s="4" t="n">
        <v>33</v>
      </c>
    </row>
    <row r="26">
      <c r="A26" s="3" t="inlineStr">
        <is>
          <t>Net cash used by investing activities</t>
        </is>
      </c>
      <c r="B26" s="4" t="n">
        <v>-5616</v>
      </c>
      <c r="C26" s="4" t="n">
        <v>-44</v>
      </c>
    </row>
    <row r="27">
      <c r="A27" s="5" t="inlineStr">
        <is>
          <t>Cash flows from financing activities:</t>
        </is>
      </c>
    </row>
    <row r="28">
      <c r="A28" s="3" t="inlineStr">
        <is>
          <t>Payment of dividends on preferred shares</t>
        </is>
      </c>
      <c r="B28" s="4" t="n">
        <v>-447</v>
      </c>
      <c r="C28" s="4" t="n">
        <v>-350</v>
      </c>
    </row>
    <row r="29">
      <c r="A29" s="3" t="inlineStr">
        <is>
          <t>Cash contributions from non-controlling interests</t>
        </is>
      </c>
      <c r="B29" s="3" t="inlineStr">
        <is>
          <t xml:space="preserve"> </t>
        </is>
      </c>
      <c r="C29" s="4" t="n">
        <v>657</v>
      </c>
    </row>
    <row r="30">
      <c r="A30" s="3" t="inlineStr">
        <is>
          <t>Net cash provided (used) by financing activities</t>
        </is>
      </c>
      <c r="B30" s="4" t="n">
        <v>-447</v>
      </c>
      <c r="C30" s="4" t="n">
        <v>307</v>
      </c>
    </row>
    <row r="31">
      <c r="A31" s="3" t="inlineStr">
        <is>
          <t>Net decrease in cash and cash equivalents</t>
        </is>
      </c>
      <c r="B31" s="4" t="n">
        <v>-7041</v>
      </c>
      <c r="C31" s="4" t="n">
        <v>-3336</v>
      </c>
    </row>
    <row r="32">
      <c r="A32" s="3" t="inlineStr">
        <is>
          <t>Cash and cash equivalents at beginning of period</t>
        </is>
      </c>
      <c r="B32" s="4" t="n">
        <v>15542</v>
      </c>
      <c r="C32" s="4" t="n">
        <v>12132</v>
      </c>
    </row>
    <row r="33">
      <c r="A33" s="3" t="inlineStr">
        <is>
          <t>Cash and cash equivalents at end of period</t>
        </is>
      </c>
      <c r="B33" s="6" t="n">
        <v>8501</v>
      </c>
      <c r="C33" s="6" t="n">
        <v>87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5" t="inlineStr">
        <is>
          <t>Organization, Consolidation and Presentation of Financial Statements [Abstract]</t>
        </is>
      </c>
    </row>
    <row r="4">
      <c r="A4" s="3" t="inlineStr">
        <is>
          <t>Nature of Business</t>
        </is>
      </c>
      <c r="B4" s="3" t="inlineStr">
        <is>
          <t xml:space="preserve">Note
1. Nature of Business FG
Financial Group, Inc. (“FGF”, the “Company”, “we”, or “us”) is a reinsurance and investment
management holding company. We focus on opportunistic collateralized and loss capped reinsurance, while allocating capital in partnership
with Fundamental Global ® As
of March 31, 2022, Fundamental Global GP, LLC, a privately owned investment management company, and its affiliates, or “FG,”
beneficially owned approximately 56 Sale
of the Insurance Business On
December 2, 2019, we completed the sale of our insurance subsidiaries to FedNat Holding Company for a combination of cash and FedNat
common stock. The shares of FedNat common stock we received in the Asset Sale were issued to us pursuant to a standstill agreement which
provides certain limitations and restrictions with respect to the voting and sale or transfer of the securities until December 2024.
As of March 31, 2022, we continue to hold 790,371 Current
Business Our
strategy has evolved to focus on opportunistic collateralized and loss capped reinsurance, with capital allocation to special purpose
acquisition companies (“SPACs”) and SPAC sponsor-related businesses. As part of our refined focus, we have adopted the following
capital allocation philosophy: “ Grow
intrinsic value long-term focus fundamental research asymmetric risk/reward Currently,
the business operates as a diversified holding company of insurance, reinsurance, asset management and our “SPAC Platform”
businesses. Insurance We
are in the process of establishing a Risk Retention Group (“RRG”) for the purpose of providing directors and officers insurance
coverage to special purpose acquisition vehicles. We intend to provide capital, along with other participants, to facilitate the underwriting
of such insurance coverage. The Company will focus on fee income derived from originating, underwriting, and servicing the insurance
business, while mitigating our financial risk with external reinsurance partners. Reinsurance The
Company’s wholly owned reinsurance subsidiary, Fundamental Global Reinsurance Ltd. (“FGRe”), a Cayman Islands limited
liability company, provides specialty property and casualty reinsurance. FGRe has been granted a Class B (iii) insurer license in accordance
with the terms of The Insurance Act (as revised) of the Cayman Islands and underlying regulations thereto and is subject to regulation
by the Cayman Islands Monetary Authority (the “Authority”). The terms of the license require advance approval from the Authority
should FGRe wish to enter into any reinsurance agreements which are not fully collateralized to their aggregate exposure limit. FGRe
participates in a Funds at Lloyds syndicate covering risks written by the syndicate during the 2021 and 2022 calendar years. On April
1, 2021, FGRe entered into its second reinsurance contract with a leading insurtech company that provides automotive insurance utilizing
driver monitoring to predictively segment and price drivers. FGRe’s exposure is limited by a loss-cap stipulated within the quota-share
agreement. Asset
Management Pursuant
to the Investment Advisory Agreement, FG Strategic Consulting, LLC (“FGSC”) a wholly-owned subsidiary of the Company has
agreed to provide investment advisory services to FedNat, including identifying, analyzing and recommending potential investments, advising
as to existing investments and investment optimization, recommending investment dispositions, and providing advice regarding macro-economic
conditions. In exchange for providing the investment advisory services, FedNat has agreed to pay FGSC an annual fee of $ 100,000 five years FG
FINANCIAL GROUP, INC. Notes
to Consolidated Financial Statements SPAC
Platform On
December 21, 2020, we formed FG SPAC Solutions LLC (“FGSS”), a Delaware company, to facilitate the launch of our “SPAC
Platform”. Under the SPAC Platform, we provide various strategic, administrative, and regulatory support services to newly formed
SPACs for a monthly fee. Additionally, the Company co-founded a partnership, FG SPAC Partners, LP (“FGSP”) to participate
as a co-sponsor for newly formed SPACs. The Company also participates in the risk capital investments associated with the launch of such
SPACs through its Asset Management business, specifically FG Special Situations Fund, LP. (“Fund”). As discussed in Note
4, the Company has consolidated the results of the Fund through November 30, 2021; however, effective December 1, 2021, the Company began
accounting for its investment in the Fund under the equity method. The first transaction entered into under the SPAC Platform occurred
on January 11, 2021, by and among FGSS and Aldel Investors, LLC, the sponsor of Aldel Financial, Inc. (“Aldel”), a special
purpose acquisition company which completed its business combination with Hagerty on December 2, 2021. Under the services agreement between
FGSS and Aldel Investors, LLC (the “Agreement”), FGSS provided accounting, regulatory, strategic advisory, and other administrative
services to Aldel, which included assistance with negotiations with potential merger targets for the SPAC as well as assistance with
the de-SPAC process. In
March and April 2022, the Company continued to build upon its SPAC Platform strategy. On March 3, 2022, FG Merger Corp. (“FG Merger”)
(Nasdaq: FGMCU) announced the closing of an $ 80.5 100 115 In
the aggregate, the Company’s indirect exposure to FG Merger through its subsidiaries represents potential beneficial ownership
of approximately 820,000 989,000 11.50 5 85,000 15.00 10 2.6 819,000 1.4 11.50 5 440,000 15 10 1.6 2 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5" t="inlineStr">
        <is>
          <t>Accounting Policies [Abstract]</t>
        </is>
      </c>
    </row>
    <row r="4">
      <c r="A4" s="3" t="inlineStr">
        <is>
          <t>Significant Accounting Policies</t>
        </is>
      </c>
      <c r="B4" s="3" t="inlineStr">
        <is>
          <t xml:space="preserve">Note
2. Significant Accounting Policies Basis
of Presentation These
statements have been prepared in conformity with accounting principles generally accepted in the United States of America (“GAAP”). 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The Company
continuously reassesses whether it should consolidate under either model. In
September 2020, the Company invested approximately $ 5.0 Financial Services-Investment
Companies See
Note 4 for additional information regarding the Company’s consolidated investments. FG
FINANCIAL GROUP, INC. Notes
to Consolidated Financial Statements Discontinued
Operations Due
to the sale of all of the issued and outstanding equity of our previous insurance business on December 2, 2019, these operations have
been classified as discontinued operations in the Company’s financial statements presented herein. For the quarter ended March
31, 2021, we recognized a gain from the sale of this business for approximately $ 145,000 Schedule
of Discontinued Operations
2022 2021
(in
thousands) Three
months ended March
31,
2022 2021
Pre-tax
gain (loss) on sale $ – $ –
Income
tax benefit – (145 )
Net
gain from sale of Maison Business $ – $ 145 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valuation of our investments, the valuation of net deferred income taxes and deferred policy
acquisition costs, premium revenue recognition, reserves for loss and loss adjustment expenses, and stock-based compensation expense. Investments
in Equity Securities Investments
in equity securities are carried at fair value with subsequent changes in fair value recorded to the Consolidated Statements of Operations
as a component of net investment income. Other
Investments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When we
receive distributions from our equity method investment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investment and are classified as cash inflows from operating activities. Cumulative distributions in excess of cumulative
equity in earnings represent returns on investment and are classified as cash inflows from investing activities. Other
investments also consist of equity we have purchased in a limited partnership and a limited liability company for which there does not
exist a readily determinable fair value. The Company accounts for these investments at their cost, minus impairment, if any, plus or
minus changes resulting from observable price changes in orderly transactions for identical or similar investment of the same issuer.
Any profit distributions the Company receives on these investments are included in net investment income. Cash
and Cash Equivalents Cash
and cash equivalents include cash and highly liquid investments with original maturities of 90 days or less. FG
FINANCIAL GROUP, INC. Notes
to Consolidated Financial Statements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Concentration
of Credit Risk Financial
instruments which potentially expose the Company to concentrations of credit risk include investments, cash, and deposits with reinsured
companies. The Company maintains its cash with a major U.S. domestic banking institution which is insured by the Federal Deposit Insurance
Corporation (“FDIC”) for up to $ 250,000 Premium
Revenue Recognition The
Company participates in quota-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ultimate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s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Policy
Acquisition Costs Policy
acquisition costs are costs that vary with, and are directly related to, the successful production of new and renewal busines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Funds
Held by Cedents The
caption “Funds Deposited with Reinsured Companies” in the Company’s consolidated balance sheets includes amounts held
by cedents provided to support our reinsurance contracts. On November 12, 2020, FGRe, our Cayman Islands based reinsurance subsidiary,
initially funded a trust account at Lloyd’s with approximately $ 2.4 1.0 1.0 4.4 FG
FINANCIAL GROUP, INC. Notes
to Consolidated Financial Statements 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ceding companies. The Company then uses a variety of statistical and actuarial techniques to monitor reserve
adequacy. When setting reserves, the Company considers many factors including: (1) the types of exposures and projected ultimate premium
to be written by our cedants; (2) expected loss ratios by type of business; (3) actuarial methodologies which analyze loss reporting
and payment experience, reports from ceding companies and historical trends; and (4) general economic conditions. The Company also engages
independent actuarial specialists, at least annually, to assist management in establishing appropriate reserves. Since reserves are estimates,
the final settlement of losses may vary from the reserves established, and any adjustments to the estimates, which may be material, are
recorded in the period they are determined. The final settlement of losses may vary, perhaps materially, from the reserves record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to update the initial expected loss ratio. We also experience a lag between (i) claims being reported by the underlying insured to the
Company’s cedent and (ii) claims being reported by the Company’s cedent to the Company. This lag may impact the Company’s
loss reserve estimates. Client reports have pre-determined due dates (for example, thirty days after each month end). As a result, the
lag depends in part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March 31, 2022. 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4 for further information on the fair value of the Company’s
financial instruments. FG
FINANCIAL GROUP, INC. Notes
to Consolidated Financial State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8:39Z</dcterms:created>
  <dcterms:modified xmlns:dcterms="http://purl.org/dc/terms/" xmlns:xsi="http://www.w3.org/2001/XMLSchema-instance" xsi:type="dcterms:W3CDTF">2022-05-16T20:18:39Z</dcterms:modified>
</cp:coreProperties>
</file>